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ignificant Ac" sheetId="7" state="visible" r:id="rId7"/>
    <sheet xmlns:r="http://schemas.openxmlformats.org/officeDocument/2006/relationships" name="Notes Receivable"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Collaboration Agreement with 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 (Tables)" sheetId="24" state="visible" r:id="rId24"/>
    <sheet xmlns:r="http://schemas.openxmlformats.org/officeDocument/2006/relationships" name="Leases (Tables)"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Organization and Significant _6" sheetId="31" state="visible" r:id="rId31"/>
    <sheet xmlns:r="http://schemas.openxmlformats.org/officeDocument/2006/relationships" name="Organization and Significant _7" sheetId="32" state="visible" r:id="rId32"/>
    <sheet xmlns:r="http://schemas.openxmlformats.org/officeDocument/2006/relationships" name="Notes Receivable (Details Narra" sheetId="33" state="visible" r:id="rId33"/>
    <sheet xmlns:r="http://schemas.openxmlformats.org/officeDocument/2006/relationships" name="Inventory (Details Narrative)" sheetId="34" state="visible" r:id="rId34"/>
    <sheet xmlns:r="http://schemas.openxmlformats.org/officeDocument/2006/relationships" name="Inventory - Schedule of Invento"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 Asset (Details Narra" sheetId="38" state="visible" r:id="rId38"/>
    <sheet xmlns:r="http://schemas.openxmlformats.org/officeDocument/2006/relationships" name="Intangible Asset - Schedule of " sheetId="39" state="visible" r:id="rId39"/>
    <sheet xmlns:r="http://schemas.openxmlformats.org/officeDocument/2006/relationships" name="Leases (Details Narrative)" sheetId="40" state="visible" r:id="rId40"/>
    <sheet xmlns:r="http://schemas.openxmlformats.org/officeDocument/2006/relationships" name="Leases - Schedule of Balance Sh" sheetId="41" state="visible" r:id="rId41"/>
    <sheet xmlns:r="http://schemas.openxmlformats.org/officeDocument/2006/relationships" name="Leases - Schedule of Future Min" sheetId="42" state="visible" r:id="rId42"/>
    <sheet xmlns:r="http://schemas.openxmlformats.org/officeDocument/2006/relationships" name="Accrued Expenses - Schedule of " sheetId="43" state="visible" r:id="rId43"/>
    <sheet xmlns:r="http://schemas.openxmlformats.org/officeDocument/2006/relationships" name="Accrued Expenses - Schedule o_2" sheetId="44" state="visible" r:id="rId44"/>
    <sheet xmlns:r="http://schemas.openxmlformats.org/officeDocument/2006/relationships" name="Collaboration Agreement with _2"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Income Taxes (Details Narrative" sheetId="48" state="visible" r:id="rId48"/>
    <sheet xmlns:r="http://schemas.openxmlformats.org/officeDocument/2006/relationships" name="Income Taxes - Schedule of Defe" sheetId="49" state="visible" r:id="rId49"/>
    <sheet xmlns:r="http://schemas.openxmlformats.org/officeDocument/2006/relationships" name="Income Taxes - Schedule of Sign" sheetId="50" state="visible" r:id="rId50"/>
    <sheet xmlns:r="http://schemas.openxmlformats.org/officeDocument/2006/relationships" name="Income Taxes - Schedule of Reco" sheetId="51" state="visible" r:id="rId51"/>
    <sheet xmlns:r="http://schemas.openxmlformats.org/officeDocument/2006/relationships" name="Stockholders' Equity (Details N"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Stockholders' Equity - Schedu_3" sheetId="55" state="visible" r:id="rId55"/>
  </sheets>
  <definedNames/>
  <calcPr calcId="124519" fullCalcOnLoad="1"/>
</workbook>
</file>

<file path=xl/sharedStrings.xml><?xml version="1.0" encoding="utf-8"?>
<sst xmlns="http://schemas.openxmlformats.org/spreadsheetml/2006/main" uniqueCount="652">
  <si>
    <t>Document and Entity Information - USD ($)</t>
  </si>
  <si>
    <t>12 Months Ended</t>
  </si>
  <si>
    <t>Dec. 31, 2019</t>
  </si>
  <si>
    <t>Mar. 23, 2020</t>
  </si>
  <si>
    <t>Jun. 28, 2019</t>
  </si>
  <si>
    <t>Document And Entity Information</t>
  </si>
  <si>
    <t>Entity Registrant Name</t>
  </si>
  <si>
    <t>VirTra, Inc</t>
  </si>
  <si>
    <t>Entity Central Index Key</t>
  </si>
  <si>
    <t>0001085243</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 and cash equivalents</t>
  </si>
  <si>
    <t>Certificates of deposit</t>
  </si>
  <si>
    <t>Accounts receivable, net</t>
  </si>
  <si>
    <t>Interest receivable</t>
  </si>
  <si>
    <t>That's Eatertainment interest and note receivable, net, related party</t>
  </si>
  <si>
    <t xml:space="preserve"> </t>
  </si>
  <si>
    <t>Trade note receivable, net</t>
  </si>
  <si>
    <t>Inventory, net</t>
  </si>
  <si>
    <t>Unbilled revenue</t>
  </si>
  <si>
    <t>Prepaid expenses and other current assets</t>
  </si>
  <si>
    <t>Total current assets</t>
  </si>
  <si>
    <t>LONG-TERM ASSETS</t>
  </si>
  <si>
    <t>Property and equipment, net</t>
  </si>
  <si>
    <t>Operating lease right-of-use asset, net</t>
  </si>
  <si>
    <t>Intangible assets, net</t>
  </si>
  <si>
    <t>That's Eatertainment note receivable, long-term, related party</t>
  </si>
  <si>
    <t>Trade note receivable, long-term</t>
  </si>
  <si>
    <t>Security deposits, long-term</t>
  </si>
  <si>
    <t>Other assets, long-term</t>
  </si>
  <si>
    <t>Deferred tax asset, net</t>
  </si>
  <si>
    <t>Investment in That's Eatertainment, related party</t>
  </si>
  <si>
    <t>Total long-term assets</t>
  </si>
  <si>
    <t>TOTAL ASSETS</t>
  </si>
  <si>
    <t>CURRENT LIABILITIES</t>
  </si>
  <si>
    <t>Accounts payable</t>
  </si>
  <si>
    <t>Accrued compensation and related costs</t>
  </si>
  <si>
    <t>Accrued expenses and other current liabilities</t>
  </si>
  <si>
    <t>Note payable, current</t>
  </si>
  <si>
    <t>Operating lease liability, short-term</t>
  </si>
  <si>
    <t>Deferred revenue, short-term</t>
  </si>
  <si>
    <t>Total current liabilities</t>
  </si>
  <si>
    <t>LONG-TERM LIABILITIES:</t>
  </si>
  <si>
    <t>Deferred revenue, long-term</t>
  </si>
  <si>
    <t>Deferred rent liability</t>
  </si>
  <si>
    <t>Operating lease liability, long-term</t>
  </si>
  <si>
    <t>Total long-term liabilities</t>
  </si>
  <si>
    <t>Total liabilities</t>
  </si>
  <si>
    <t>Commitments and contingencies</t>
  </si>
  <si>
    <t>STOCKHOLDERS' EQUITY</t>
  </si>
  <si>
    <t>Preferred stock, $0.0001 par value; 2,500,000 authorized; no shares issued or outstanding</t>
  </si>
  <si>
    <t>Common stock, value</t>
  </si>
  <si>
    <t>Treasury stock at cost; nil shares outstanding as of December 31, 2019 and 10,707 shares outstanding as of December 31, 2018</t>
  </si>
  <si>
    <t>Additional paid-in capital</t>
  </si>
  <si>
    <t>Accumulated deficit</t>
  </si>
  <si>
    <t>Total stockholders' equity</t>
  </si>
  <si>
    <t>TOTAL LIABILITIES AND STOCKHOLDERS' EQUITY</t>
  </si>
  <si>
    <t>Class A Common Stock [Member]</t>
  </si>
  <si>
    <t>Class B Common Stock [Member]</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Statements of Operations - USD ($)</t>
  </si>
  <si>
    <t>REVENUES</t>
  </si>
  <si>
    <t>Total revenue</t>
  </si>
  <si>
    <t>Cost of sales</t>
  </si>
  <si>
    <t>Gross profit</t>
  </si>
  <si>
    <t>OPERATING EXPENSES</t>
  </si>
  <si>
    <t>General and administrative</t>
  </si>
  <si>
    <t>Research and development</t>
  </si>
  <si>
    <t>Net operating expense</t>
  </si>
  <si>
    <t>Income from operations</t>
  </si>
  <si>
    <t>OTHER INCOME (EXPENSE)</t>
  </si>
  <si>
    <t>Other income</t>
  </si>
  <si>
    <t>Other expense</t>
  </si>
  <si>
    <t>Net other income</t>
  </si>
  <si>
    <t>Income before provision for income taxes</t>
  </si>
  <si>
    <t>Provision for income taxes</t>
  </si>
  <si>
    <t>NET (LOSS) INCOME</t>
  </si>
  <si>
    <t>Net (loss) income earnings per common share</t>
  </si>
  <si>
    <t>Basic</t>
  </si>
  <si>
    <t>Diluted</t>
  </si>
  <si>
    <t>Weighted average shares outstanding</t>
  </si>
  <si>
    <t>Net Sales [Member]</t>
  </si>
  <si>
    <t>That's Eatertainment Royalties/Licensing fees, Related Party [Member]</t>
  </si>
  <si>
    <t>Other Royalties/Licensing Fees [Member]</t>
  </si>
  <si>
    <t>Statements of Changes in Stockholders' Equity - USD ($)</t>
  </si>
  <si>
    <t>Preferred Stock [Member]</t>
  </si>
  <si>
    <t>Common Stock [Member]</t>
  </si>
  <si>
    <t>Additional Paid-In Capital [Member]</t>
  </si>
  <si>
    <t>Treasury Stock [Member]</t>
  </si>
  <si>
    <t>Accumulated Deficit [Member]</t>
  </si>
  <si>
    <t>Total</t>
  </si>
  <si>
    <t>Balance at Dec. 31, 2017</t>
  </si>
  <si>
    <t>Balance, shares at Dec. 31, 2017</t>
  </si>
  <si>
    <t>Stock options exercised</t>
  </si>
  <si>
    <t>Stock options exercised, shares</t>
  </si>
  <si>
    <t>Stock based compensation</t>
  </si>
  <si>
    <t>Stock options repurchased</t>
  </si>
  <si>
    <t>Purchase of treasury stock</t>
  </si>
  <si>
    <t>Treasury stock cancelled</t>
  </si>
  <si>
    <t>Treasury stock cancelled, shares</t>
  </si>
  <si>
    <t>Net income</t>
  </si>
  <si>
    <t>Balance at Dec. 31, 2018</t>
  </si>
  <si>
    <t>Balance, shares at Dec. 31, 2018</t>
  </si>
  <si>
    <t>Balance at Dec. 31, 2019</t>
  </si>
  <si>
    <t>Balance, shares at Dec. 31, 2019</t>
  </si>
  <si>
    <t>Statements of Cash Flows - USD ($)</t>
  </si>
  <si>
    <t>Cash flows from operating activities:</t>
  </si>
  <si>
    <t>Net (loss) income</t>
  </si>
  <si>
    <t>Adjustments to reconcile net (loss) income to net cash provided by operating activities:</t>
  </si>
  <si>
    <t>Depreciation and amortization</t>
  </si>
  <si>
    <t>Right-of-use amortization</t>
  </si>
  <si>
    <t>Deferred taxes</t>
  </si>
  <si>
    <t>Impairment of investment in That's Eatertainment, related party</t>
  </si>
  <si>
    <t>Stock compensation</t>
  </si>
  <si>
    <t>Reserve for note receivable</t>
  </si>
  <si>
    <t>Changes in operating assets and liabilities:</t>
  </si>
  <si>
    <t>That's Eatertainment note receivable, net, related party</t>
  </si>
  <si>
    <t>Other assets</t>
  </si>
  <si>
    <t>Accounts payable and other accrued expenses</t>
  </si>
  <si>
    <t>Payments on operating lease liability</t>
  </si>
  <si>
    <t>Deferred revenue</t>
  </si>
  <si>
    <t>Net cash (used in) provided by operating activities</t>
  </si>
  <si>
    <t>Cash flows from investing activities:</t>
  </si>
  <si>
    <t>Purchase of certificates of deposit</t>
  </si>
  <si>
    <t>Redemption of certificates of deposit</t>
  </si>
  <si>
    <t>Purchase of intangible assets</t>
  </si>
  <si>
    <t>Purchase of property and equipment</t>
  </si>
  <si>
    <t>Proceeds from sale of property and equipment</t>
  </si>
  <si>
    <t>Net cash provided by (used in) investing activities</t>
  </si>
  <si>
    <t>Cash flows from financing activities:</t>
  </si>
  <si>
    <t>Repurchase of stock options</t>
  </si>
  <si>
    <t>Repayment of debt</t>
  </si>
  <si>
    <t>Net cash used in financing activities</t>
  </si>
  <si>
    <t>Net decrease in cash</t>
  </si>
  <si>
    <t>Cash, beginning of period</t>
  </si>
  <si>
    <t>Cash, end of period</t>
  </si>
  <si>
    <t>Supplemental disclosure of cash flow information:</t>
  </si>
  <si>
    <t>Cash paid: Taxes</t>
  </si>
  <si>
    <t>Supplemental disclosure of non-cash investing and financing activities:</t>
  </si>
  <si>
    <t>Conversion of accounts to notes receivable</t>
  </si>
  <si>
    <t>Conversion of That's Eatertainment note receivable to long-term, related party</t>
  </si>
  <si>
    <t>Operating lease right of use asset and liabilities, net of deferred rent</t>
  </si>
  <si>
    <t>Organization and Significant Accounting Policies</t>
  </si>
  <si>
    <t>Accounting Policies [Abstract]</t>
  </si>
  <si>
    <t>Note 1. Organization and Significant Accounting
Policies Organization and
Business Operations VirTra, Inc. (the “Company,”
“VirTra,” “we,” “us” or “our”), located in Tempe, Arizona, is a global provider
of judgmental use of force training simulators, firearms training simulators and driv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effective virtual reality and simulator technology.
The Company sells its products worldwide through a direct sales force and international distribution partners. The original business
started in 1993 as Ferris Productions, Inc. In September 2001, Ferris Productions, Inc. merged with GameCom, Inc. to ultimately
become VirTra, Inc., a Nevada corporation. Effective March 2, 2018,
the Company effected a 1-for-2 reverse stock split of its issued and outstanding common stock, par value $0.0001 per share (the
“Reverse Stock Split”). All references to shares of the Company’s common stock in this report refer to the number
of shares of common stock after giving effect to the Reverse Stock Split. Basis of Presentation The Company’s financial
statements have been prepared in accordance with accounting principles generally accepted in the United States of America (“GAAP”).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 Reclassifications Certain reclassifications
have been made to the 2018 financial statements to conform to the 2019 financial statement presentation. These reclassifications
had no effect on net income or cash flows as previously reported. Revenue Recognition The Company adopted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F-6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Year ended December 31,
2019 2018
Commercial Government International Total Commercial Government International Total
Simulators and accessories $ 530,742 $ 11,069,039 $ 1,992,819 $ 13,592,600 $ 528,696 $ 12,035,648 $ 2,018,827 $ 14,583,171
Extended service-type warranties 35,148 2,132,864 $ 203,421 2,371,433 34,125 1,685,222 176,730 1,896,077
Customized software and customized content scenarios 103,424 1,457,424 $ 68,702 1,629,550 5,218 478,910 11,940 496,068
Installation and training 46,630 678,211 $ 240,317 965,158 15,046 385,790 146,761 547,597
Licensing and royalties 153,182 - - 153,182 557,213 - - 557,213
Total Revenue $ 869,126 $ 15,337,538 $ 2,505,259 $ 18,711,923 $ 1,140,298 $ 14,585,570 $ 2,354,258 $ 18,080,126 For the year ended December
31, 2019, governmental customers comprised $15,337,538, or 82% of total net sales, commercial customers comprised $869,126 or 5%
of total net sales and international customers comprised $2,505,259, or 13% of total net sales. By comparison, for the year ended
December 31, 2018, governmental customers comprised $14,585,570, or 81% of total net sales, commercial customer comprised $1,140,298
or 6% of total net sales and international customers comprised $2,354,258, or 13% of total net sales. Customer Deposits Customer deposits consist
of prepaid deposits received for equipment purchase orders and for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651,073 and $186,450 at December 31, 2019 and 2018, respectively.
During the years ended December 31, 2019 and 2018, the Company recognized revenue of $180,041 and $687,695, respectively, related
to customer deposits that were included in deferred revenue, long-term, at the beginning of each period. Changes in deferred revenue
amounts related to customer deposits will fluctuate from year to year based upon the mix of customers required to prepay deposits
under the Company’s credit policy.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1,829,052 and $1,604,637 at December 31, 2019 and 2018, respectively. Deferred revenue for separately priced extended
warranties longer than one year totaled $1,748,257 and $962,356 at December 31, 2019 and 2018, respectively. The accrual for the
one-year manufacturer’s warranty liability totaled $257,000 and $200,505 at December 31, 2019 and 2018, respectively. During
the years ended December 31, 2019 and 2018, the Company recognized revenue of $2,371,433 and $1,896,077, respectively, related
to the extended service-type warranties that was amortized from the deferred revenue balance at the beginning of each period. Changes
in deferred revenue amounts related to extended service-type warranties will fluctuate from year to year based upon the average
remaining life of the warranties at the beginning of the period and new extended service-type warranties sold during the period. Customer Retainage Customer retainage is
recorded as a current liability under deferred revenue on the accompanying balance sheets and totaled $10,720 and $133,220 at December
31, 2019 and 2018, respectively. During the years ended December 31, 2019 and 2018, the Company recognized revenue of $122,500
and $3,786, respectively, related to customer retainage that were included in the liability at the beginning of each period. Changes
in deferred revenue amounts related to customer retainage will fluctuate from year to year based upon the customer’s contract
completion date, allowing the Company to invoice and recover the retainage. Licensing and Royalties
with Related Party As discussed further in
Note 8. Collaboration Agreement with Related Party, the Company licenses intellectual property to Modern Round, LLC (“MR”),
a wholly-owned subsidiary of That’s Eatertainment Corp. (“TEC”), f/k/a Modern Round Entertainment Corp. (“MREC”),
a related party, in exchange for sales-based royalties. Revenues from this agreement are recognized in accordance with the terms
of the contract as the sales occur. The Company receives additional immaterial sales-based royalties from strategic partners. STEP Revenue The Company’s STEP
operations consist principally of renting its simulator products under operating agreements expiring in one year. At the commencement
of a STEP agreement, any rental payments received are deferred and no income is recognized. Subsequently, payments are amortized
and recognized as revenue on a straight-line basis over the term of the agreement. The agreements are generally for a period of
12 months and can be renewed for additional 12-month periods. Agreements may be terminated by either party upon written notice
of termination at lease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its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 Adoption of New
Accounting Standards In February 2016, the
Financial Accounting Standards Board (“FASB”) issued Accounting Standards Update ASU 2016-02, “Leases (Topic
842)” and subsequent amendments to the initial guidance: ASU 2018-10, ASU 2018-11, ASU 2018-20 and ASU 2019-01 (collectively,
“Topic 842”). Topic 842 requires an entity to recognize a right-of-use asset (“ROU”) and lease liability
for all leases and provide enhanced disclosures. Recognition, measurement, and presentation of expenses depends on classification
as a finance lease or an operating lease. On January 1, 2019, the Company adopted Topic 842 using the modified retrospective approach.
Results for reporting periods after January 1, 2019 are presented under Topic 842, while prior periods have not been adjusted.
The Company elected the package of practical expedients permitted under the transition guidance within the new standard, which
among other things, allowed the Company to carry forward the historical lease classification. Refer to Note 6 - Leases. In July 2017, the FASB
issued ASU No. 2017-11 – “Earnings Per Share (Topic 260); Distinguishing Liabilities from Equity (Topic 480); Derivatives
and Hedging (Topic 815)” Part I of ASU No. 2017-11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The adoption of ASU No. 2017-11 on January 1, 2019 did not have a material
impact on the Company’s financial statements. In June 2018, the FASB
issued ASU No. 2018-07, “Compensation–Stock Compensation (Topic 718): Improvements to Nonemployee Share-Based Payment
Accounting” to simplify the accounting for nonemployee share-based payment transactions resulting from expanding the scope
of Topic 718,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 with Customers. The amendments are effective for public business entities for fiscal years beginning after December
15, 2018, including interim periods within that fiscal year, with early adoption permitted. The adoption of ASU No. 2018-07 on
January 1, 2019 did not have a material impact on the Company’s financial statements. 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Fair Value of Financial
Instruments The Company’s financial
instruments consist of cash and cash equivalents, certificates of deposit, accounts receivable, notes and interest receivables,
accounts payable, and accrued liabilities. The fair value of financial instruments, except for long-term notes receivable, approximates
their carrying values, using level 3 inputs, at December 31, 2019 and 2018 due to their short maturities. The fair value of the
notes receivable approximates its carrying value, using level 3 inputs, at December 31, 2019 and 2018. Cash and Cash Equivalents The Company considers
all highly liquid investments with a maturity of 90 days or less at the time of purchase to be cash equivalents. Certificates of
Deposit and Mutual Funds The Company invests its
excess cash in certificates of deposit and money market mutual funds issued by financial institutions with high credit ratings.
The certificates of deposit generally have average maturities of approximately six months and are subject to penalties for early
withdrawal. The money market mutual funds are open ended and can be withdrawn at any time without penalty. Accounts and Note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The Company
maintained an allowance for doubtful accounts of $34,177 and $23,044 at December 31, 2019 and 2018, respectively. Notes receivable are carried
at their estimated collectible amounts. Interest income on notes receivable is recognized using the effective interest method.
Notes receivable are periodically evaluated for collectability based on the credit history, the current financial condition of
the counter party, and the known and inherent risks in the notes. Notes receivable are placed on nonaccrual status when they become
90 days past due and the customer has not made a payment in over 60 days. Upon suspension of the accrual of interest, interest
income is subsequently recognized to the extent cash payments are received. Accrual of interest is resumed when notes are removed
from non-accrual status. Notes receivable are charged against the allowance for credit losses when they are deemed to be uncollectible.
During 2019, the Company realized a full credit loss against a note receivable totaling $369,286. The allowance for uncollectible
notes receivable was $108,174 and $266,813 at December 31, 2019 and 2018, respectively. 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Inventory reserves were $120,652 and $105,031 at December 31, 2019 and 2018, respectively. Investments in Other
Companies The Company accounts for
investments in other companies that do not have a readily determinable fair value at cost minus impairment, if any, plus or minus
changes resulting from observable price changes in orderly transactions for the identical or a similar investment of the same issuer.
The Company has elected to utilize the cost minus impairment approach because the investment in TEC does not have a readily determinable
fair value as of the reporting date. See Note 8. Collaboration Agreement with Related Party. Management regularly evaluates
the recoverability of its investment based on the investee company’s performance and financial position. During the year
ended December 31, 2019 and 2018, the Company recognized an impairment loss of $280,000 and $254,933, respectively. Management
regularly assesses the classification of its investments. 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agreements, depreciation is provided using the straight-line method over the sixty-month maximum
useful life instead of the remaining agreement term. Estimated useful lives are summarized as follows:
Computer equipment 3-5 years
Furniture and office equipment 5-7 years
Machinery and equipment 5-7 years
STEP equipment 5 years
Leasehold improvements 7 years Intangible Assets Intangible assets at December
31, 2019 are comprised of various patents. We compute amortization expense on the intangible assets using the straight-line method
over the estimate remaining useful lives of 17 years. Cost of Products
Sold Cost of products sold
represents manufacturing costs, consisting of materials, labor and overhead related to finished goods and components. Cost of products
sold includes depreciation of STEP contract fixed assets. Shipping costs incurred related to product delivery are included in cost
of products sold. Advertising Costs Costs associated with
advertising are expensed as incurred. Advertising expense was $828,692 and $762,658 for the years ended December 31, 2019 and 2018,
respectively. These costs include domestic and international tradeshows, website, and sales promotional materials. Research and Development
Costs Research and development
costs are expensed as incurred. Research and development costs primarily include expenses, including labor, directly related to
research and development support. Research and development expense was $1,345,513 and $1,357,982 for the years ended December 31,
2019 and 2018, respectively. Legal Costs Legal costs relating to
loss contingencies are expensed as incurred. See Note 10. Commitments and Contingencies. 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250,000 per depositor, per FDIC-insured bank, per ownership category.
The Company had uninsured cash and cash equivalents of $1,069,887 and $2,014,987 at December 31, 2019 and 2018, respectively.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The Company’s
remaining note receivable is due from one related party and is unsecured but the note can be converted to equity at the Company’s
discretions (See Note 2. Notes Receivable and Note 8. Collaboration Agreement with Related Party.) Historically, the Company
primarily sells its products to United States federal and state agencies. For the year ended December 31, 2019, one agency comprised
18% and one agency comprised 12% of total net sales. By comparison, for the year ended December 31, 2018, one federal agency comprised
34% of total net sales. As of December 31, 2019, one federal agency comprised 30% and one international customer comprised 20%
of total accounts receivable. By comparison, as of December 31, 2018, one federal agency comprised 26% and one state agency comprised
20% of total accounts receivables.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of its deferred tax asset and no
valuation allowance was recorded at December 31, 2019 and 2018. The Company did not recognize
any assets or liabilities relative to uncertain tax positions at December 31, 2019 and 2018.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19 or 2018. The Company is potentially
subject to tax audits for its United States federal and various state income and excise tax returns for tax years between 2014
and 2019; however, earlier years may be subject to audit under certain circumstances. Tax audits by their very nature are often
complex and can require several years to complete. Impairment of Long-Lived
Assets Long lived assets, such
as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December 31, 2019 and 2018, the Company concluded that there has been no indication of
impairment to the carrying value of its long-lived assets. As such, no impairment has been recorded. 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There were no grants of stock-based awards during the years ended December
31, 2019 and 2018.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 Net (Loss)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Year Ended December 31,
2019 2018
Net (loss) income $ (75,277 ) $ 818,092
Weighted average common stock outstanding 7,747,655 7,903,801
Incremental shares from stock options - 350,575
Weighted average common stock outstanding - diluted 7,747,655 8,254,376
Net (loss) income per common share and common equivalent shares
Basic $ (0.01 ) $ 0.10
Diluted $ (0.01 ) $ 0.10 The Company has potentially
dilutive securities outstanding that are not included in the diluted earnings per share calculation for the years ended December
31, 2019 and 2018 because their effect would be anti-dilutive. These potentially dilutive securities, comprised entirely of the
Company’s stock options, totaled 26,667 and 12,917 for the years ended December 31, 2019 and 2018, respectively. New Accounting Pronouncements In June 2016, the FASB
issued ASU No. 2016-13, Financial Instruments – Credit Losses (Topic 326), which together with subsequent amendments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and related amendments are effective
for us on January 1, 2020, the adoption of 2016-13 will not have a material impact on the financial statements. In November 2018, the
FASB issued ASU No. 2018-18, Collaborative Arrangements (Topic 808): Clarifying the Interaction between Topic 808 and Topic 606,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i</t>
  </si>
  <si>
    <t>Notes Receivable</t>
  </si>
  <si>
    <t>Receivables [Abstract]</t>
  </si>
  <si>
    <t>Note 2. Notes Receivable An unsecured promissory
note was executed on March 23, 2018 by a customer converting its past-due trade receivable from the sale of goods and services
in the amount of $400,906. The customer made periodic payments on the note and the principal and accrued interest due as of December
31, 2018 was $374,034. Due to the uncertainty of collection, the Company had recorded an allowance against the note receivable
balance in the amount of $266,813 at December 31, 2018. During 2019, the Company received a single payment of $10,000. Legal judgement
was pursued and the Company was awarded a court ordered judgement against the customer totaling $396,575 plus interest to accrue
at 6.25% per annum from the date of judgement until paid. In November 2019 the customer dissolved its legal entity and the balance
of the note receivable $102,473 was written off to bad debt expense at December 31, 2019. The Company accepted
an unsecured convertible promissory note (the “Convertible Note”) from TEC, a related party (see Note 8. Collaboration
Agreement with Related Party), in the amount of $292,138 for a portion of their minimum royalty payment due as of May 31, 2018.
The note bears interest at the rate of five percent (5%) per annum and contains a provision requiring remittance of not less than
20% of the net proceeds of any private or public offering of its securities in reduction of the Convertible Note. The note has
a conversion right, at the sole discretion of the Company, to convert the outstanding balance of principal and accrued interest
at any time for shares of common stock of TEC. Prior to the due date, the Company may elect to convert the Convertible Note for
shares of common stock in TEC at a twenty-five percent (25%) discount to the price of shares sold to the public in a public offering
in connection with a go-public transaction. The issuance of common stock upon conversion shall be made without charge to the Company.
No fractional shares shall be issued upon conversion and in lieu of fractional shares, TEC will pay the Company the amount of
any obligation that is not converted. Any unpaid balance of principal and accrued interest becomes due and collectible on the
earlier of (i) August 1, 2019 (maturity date), or (ii) if declared due and payable in the event of Default. In July 2019, the
Convertible Note’s maturity date was extended to August, 2020, all other promissory note terms remain unchanged. Under the
terms of the Convertible Note, TEC remitted a payment of $16,000 of which $14,972 was applied to accrued interest and $1,028 to
principal. The convertible Note’s principal and accrued interest due as of December 31, 2019 and 2018 was $296,811 and $298,244,
respectively. Because the Convertible Note is from a related party and has a history of being extended, the asset may not be converted
to cash within one year and is therefore classified as long-term asset. Additionally, a reserve for collectability has been recorded
for the years ended December 31, 2019 totaling $5,701. See Note 8-Collaboration Agreement with Related Party.</t>
  </si>
  <si>
    <t>Inventory</t>
  </si>
  <si>
    <t>Inventory Disclosure [Abstract]</t>
  </si>
  <si>
    <t>Note 3. Inventory Inventory consisted of
the following as of:
December 31, 2019 December 31, 2018
Raw materials and work in process $ 2,070,066 $ 1,717,033
Reserve (120,652 ) (105,031 )
Total inventory $ 1,949,414 $ 1,612,002 During 2019 and 2018,
the Company evaluated the useful life of its spare parts inventory. As a result of this evaluation, the Company classified $351,236
and $292,298 of spare replacement parts as Other Assets, long-term on the Balance Sheet at December 31, 2019 and 2018, respectively.</t>
  </si>
  <si>
    <t>Property and Equipment</t>
  </si>
  <si>
    <t>Property, Plant and Equipment [Abstract]</t>
  </si>
  <si>
    <t>Note 4. Property and Equipment Property and equipment
consisted of the following as of:
December 31, 2019 December 31, 2018
Computer equipment $ 1,115,326 $ 1,054,004
Furniture and office equipment 223,925 207,921
Machinery and equipment 1,096,898 1,021,188
Leasehold improvements 334,934 324,313
STEP equipment 481,946 -
Total property and equipment 3,253,029 2,607,426
Less: Accumulated depreciation (2,224,831 ) (1,929,181 )
Property and equipment, net $ 1,028,198 $ 678,245 Depreciation expense,
including STEP depreciation, was $299,804 and $291,855 for the years ended December 31, 2019 and 2018, respectively.</t>
  </si>
  <si>
    <t>Intangible Asset</t>
  </si>
  <si>
    <t>Goodwill and Intangible Assets Disclosure [Abstract]</t>
  </si>
  <si>
    <t>Note 5. Intangible Asset Intangible asset consisted
of the following as of:
December 31, 2019 December 31, 2018
Patents $ 160,000 $ -
Capitalized media content 66,078 -
Total intangible asset 226,078 -
Less: Accumulated amortization (8,148 ) -
Intangible asset, net $ 217,930 $ - Amortization expense
was $8,148 and $0 for the years ended December 31, 2019 and 2018, respectively. The weighted average remaining period is 17 years.</t>
  </si>
  <si>
    <t>Leases</t>
  </si>
  <si>
    <t>Leases [Abstract]</t>
  </si>
  <si>
    <t>Note 6. Leases The Company leases approximately
37,729 rentable square feet of office and warehouse space from an unaffiliated third party for our corporate office, manufacturing,
assembly, warehouse and shipping facility located at 7970 South Kyrene Road, Tempe, Arizona 85284. From 2016 through March 2019,
the Company leased approximately 4,529 rentable square feet of office and industrial space from an unaffiliated third party for
our machine shop at 2169 East 5th St., Tempe, Arizona 85284. In April 2019, the Company relocated the machine shop from the Fifth
St. location to 7910 South Kyrene Road, located within the same business complex as our main office. The Company executed a lease
amendment to add an additional 5,131 rentable square feet for the machine shop and extended its existing office lease through April
2024. The Company’s lease agreements do not contain any residual value guarantees, restrictive covenants or variable lease
payments. The Company has not entered into any financing leases. In addition to base rent,
the Company’s lease generally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term, and operating lease liability – long-term on its balance sheets.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Significant judgement is required when determining
the Company’s incremental borrowing rate. The Company uses the implicit rate when readily determinable. Lease expense for
lease payments are recognized on a straight-line basis over the lease term. Effective January 1, 2019,
the Company obtained a right-of-use asset in exchange for a new operating lease liability in the amount of $1,721,380 and derecognized
$46,523 deferred rent for an adjusted operating lease right-of-use asset in the net amount of $1,674,857. The balance sheet classification
of lease assets and liabilities was as follows:
Balance Sheet Classification December 31, 2019
Assets
Operating lease right-of-use assets, January 1, 2019 $ 1,674,857
Amortization for the year ended December 31, 2019 (283,984 )
Total operating lease right-of-use asset, December 31, 2019 $ 1,390,873
Liabilities
Current
Operating lease liability, short-term $ 297,244
Non-current
Operating lease liability, long-term 1,174,882
Total lease liabilities $ 1,472,126 Future minimum lease payments
as of December 31, 2019 under non-cancelable operating leases are as follows:
2020 $ 357,452
2021 368,060
2022 379,097
2023 390,562
2024 131,152
Total lease payments 1,626,323
Less: imputed interest (154,197 )
Operating lease liability $ 1,472,126 The Company had a deferred
rent liability of $0 and $46,523 as of December 31, 2019 and 2018, respectively, relative to the increasing future minimum lease
payments. Rent expense for the years ended December 31, 2019 and 2018 was $499,612 and $474,928, respectively.</t>
  </si>
  <si>
    <t>Accrued Expenses</t>
  </si>
  <si>
    <t>Payables and Accruals [Abstract]</t>
  </si>
  <si>
    <t xml:space="preserve">Note 7. Accrued Expenses Accrued compensation and
related costs consisted of the following as of:
December 31, 2019 December 31, 2018
Salaries and wages payable $ 192,161 $ 147,677
Medical contribution payable 1,633 -
401(k) contributions payable 9,626 8,232
Accrued paid time off (PTO) 287,846 265,962
Profit sharing payable 120,221 191,820
Total accrued compensation and related costs $ 611,487 $ 613,691
F-16
Accrued expenses and other
current liabilities consisted of the following as of:
December 31, 2019 December 31, 2018
Manufacturer’s warranties $ 257,000 $ 200,505
Warranties - other 74,176 189,983
Loss contingencies - 40,000
Taxes payable 2,382 202,118
Miscellaneous payable 1,193 -
Total accrued expenses and other current liabilities $ 334,751 $ 632,606 </t>
  </si>
  <si>
    <t>Collaboration Agreement with Related Party</t>
  </si>
  <si>
    <t>Collaboration Agreement With Related Party</t>
  </si>
  <si>
    <t>Note 8. Collaboration Agreement with Related
Party On January 16, 2015, the
Company entered into a Co-Venture Agreement (the “Co-Venture Agreement”) with MR, a wholly-owned subsidiary of TEC,
a related party. Mitchell Saltz, who is a member of the Company’s Board of Directors, is Chairman of the Board and majority
stockholder of TEC. The Co-Venture Agreement grants TEC an exclusive non-transferrable license to use the Company’s technology
and certain equipment solely for use at locations to operate the concept, as defined in the Co-Venture Agreement. Additionally,
under the terms of the Co-Venture Agreement, equity representing five percent (5%) of Modern Round’s ownership interest,
on a fully-diluted basis, was issued to the Company. Throughout the duration of the Co-Venture Agreement, TEC will pay the Company
a royalty based on gross revenue, as defined and subject to certain minimum royalties commencing with the first twelve-month period
subsequent to the respective milestone date of June 1, 2017. Under the terms of the original agreement, if the total royalty payments
for locations in the United States and Canada together do not total at least the minimum royalty amount specified in the agreement,
TEC may pay to VirTra the difference between the amount of total royalty payments and the minimum specified in the agreement to
maintain exclusivity. On August 16, 2017, the
Company entered into the first amendment to the Co-Venture Agreement to permit TEC to sublicense the VirTra technology to third
party operators of stand-alone location-based entertainment companies. TEC agreed to pay the Company royalties for any such sublicenses
in an amount equal to 10% of the revenue paid to TEC in cases where TEC pays for the cost of the equipment for such location or
14% of the revenue paid to TEC in cases where it does not pay for the cost of the equipment. On July 23, 2018, the
Company entered into the second amendment to the Co-Venture Agreement with TEC to (i) confirm the minimum royalty deficiency benefit
due for the royalty period ended May 31, 2018; (ii) establish payment terms for the minimum royalty deficiency benefit due, to
include both cash and promissory note payment; (iii) clarify the exclusivity provisions of the Co-Venture Agreement; and (iv) amend
the minimum royalty calculations to only TEC branded facilities. On July 31, 2019, the
Company executed the First Amendment to Convertible Promissory Note with TEC to extend the Convertible Note’s maturity date
for one additional year to August 1, 2020 and TEC remitted a payment of 20% of its net proceeds from its recent public offering
totaling $16,000. All other terms and conditions of the Convertible Note remain unchanged. In April 2018, MR effected
a 1-for-12,000 reverse stock split, followed by a 2,000-for-1 forward stock split completed in November 2018. As a result, the
Company holds at December 31, 2019, 560,000 shares of TEC common stock representing approximately 4.8% of the issued and outstanding
common shares of TEC. During the year ended December 31, 2019 and 2018, the Company recognized an impairment loss of $280,000 and
$254,933, respectively. The Company recorded its investment at cost minus impairment as of December 31, 2019 and 2018, at $840,000
and $1,120,000, respectively. In addition, at December
31, 2019, the Company holds a warrant to purchase 25,577 shares of TEC common stock, adjusted for the 1 for 12,000 reverse stock
split and the 2,000 for 1 forward stock split, at an exercise price of $2.4436 per share, as adjusted. This warrant became exercisable
on the date of grant of April 14, 2015 and expires on the tenth anniversary of the date of grant, if not earlier pursuant to the
terms of the option.</t>
  </si>
  <si>
    <t>Related Party Transactions</t>
  </si>
  <si>
    <t>Related Party Transactions [Abstract]</t>
  </si>
  <si>
    <t>Note 9. Related Party Transactions During the years ended
December 31, 2019 and 2018, the Company redeemed 34,225 and 220,523 previously awarded options reaching expiration from related
parties, including the Company’s CEO, COO, an employee, a Board Director and Executives. These redemptions eliminated the
stock options and resulted in a total of $38,353 and $551,682 in additional compensation expense in 2019 and 2018, respectively. During the years ended
December 31, 2019 and 2018, related parties exercised 5,000 and 10,700 previously awarded options for the exercise price of $5,650
and $10,500, respectively, resulting in issuance of common stock to the CEO and one member of the Board of Directors. Mr. Saltz, who is a member
of our Board of Directors, is also Chairman of the Board of Directors of TEC, as well as a majority stockholder of TEC. The Company
has entered into a Co-venture Agreement with TEC (See Note 8. Collaboration Agreement with Related Party.) The Company owns 560,000
shares of TEC common stock representing approximately 4.8% of the issued and outstanding shares of TEC common stock. The Company
recognized $130,625 and $549,568 for license fees (royalties) for the years ended December 31, 2019 and 2018, pursuant to the terms
of the Co-Venture Agreement. At December 31, 2019 and 2018, TEC had accounts receivable balances outstanding of $0 and $16,743,
respectively. Mr. Richardson, who is
a member of our Board of Directors, is also acting CEO of Natural Point, Inc., a vendor of the Company. In 2019 and 2018, the
Company purchased specialized equipment from Natural Point in the amount of $167,302 and $122,758, respectively. At December 31,
2019 the Company had an outstanding balance payable to Natural Point of $34,865. At December 31, 2018 the Company had a prepaid
balance outstanding with Natural Point of $1,020.</t>
  </si>
  <si>
    <t>Commitments and Contingencies</t>
  </si>
  <si>
    <t>Commitments and Contingencies Disclosure [Abstract]</t>
  </si>
  <si>
    <t>Note 10. Commitments and Contingencies General or Threatened
Litigation From time to time, the
Company is notified of threatened litigation or that a claim is being made against it. The Company evaluates contingencies on an
on-going basis and has established loss provisions for matters in which losses are probable and the amount of loss can be reasonably
estimated. In June 2018, the Company initiated a declaratory judgment action in the Superior Court of the State of Arizona. A former
customer had raised allegations of breach of contract and breach of warranty and the Company sought relief and clarification from
the Superior Court regarding the allegations and the Company’s obligations under the contract with the former customer. In
May 2019, the Company entered into a settlement agreement of $76,250. The agreement does not constitute an admission of any unlawful
conduct or wrongdoing. The Company had established a probable and estimated loss contingency of $40,000 as of December 31, 2018.
The full amount of the settlement has been paid at December 31, 2019. The Company evaluated
the collection history on its trade note receivable (See Note 2. Notes Receivable) and determined the note was in default. Based
on collection history, interest accrual was suspended as of the last payment received in February 2019. In accordance with the
terms of the note, accelerated payment was demanded. The Company filed a verified complaint in the Superior Court of Arizona for
the outstanding principal balance plus accrued interest, late fees and reasonable attorneys’ fees. On September 20, 2019,
the Superior Court of Arizona awarded, in favor of VirTra, a Form of Judgement totaling $396,575, with interest accruing at the
rate of 6.25% from date of judgment until such amount has been paid in full. In November 2019 the customer dissolved its legal
entity and the balance of the note receivable $102,473 was written off to bad debt expense at December 31, 2019. Employment Agreements On April 2, 2012, the
Company entered into three-year Employment Agreements with its Chief Executive Officer and Chief Operating Officer that call for
base annual salaries of $195,000 and $175,000, respectively, subject to cost of living adjustments, and contain automatic one-year
extension provisions. These contracts have been renewed annually and have been adjusted based on the same percentage increase approved
for Company-wide cost-of-living adjustments.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to only
active employees. For the years ending December 31, 2019 and 2018, the amount expensed to operations was $93,160 and $166,506,
respectively. The 2019 profit-sharing estimate is revised quarterly and will be finalized after the year-end financial audit.</t>
  </si>
  <si>
    <t>Income Taxes</t>
  </si>
  <si>
    <t>Income Tax Disclosure [Abstract]</t>
  </si>
  <si>
    <t>Note 11. Income Taxes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is as follows:
December 31, 2019 December 31, 2018
Deferred tax assets:
Net operating loss carryforwards $ 762,000 $ 586,000
Tax Credits 286,000 -
Deferred revenue 58,000 989,000
Non-qualified stock option expense 136,000 147,000
Investment in That’s Eatertainment (TEC), a related party 51,000 39,000
Reserves, accruals and other 231,000 160,000
Accumulated depreciation and amortization 268,000 479,000
Total deferred tax assets 1,792,000 2,400,000
Less: Valuation allowance - -
Net deferred tax assets $ 1,792,000 $ 2,400,000 Internal Revenue Code
Section 382 limits the ability to utilize net operating losses if a 50% change in ownership occurs over a three-year period. Such
limitation of the net operating losses has not occurred. The Company believes it has approximately $1.3 million of federal net
operating loss carry-forwards as of December 31, 2019, that are available to offset future taxable income that expire in various
years through 2039. Significant components
of the (provision) for income tax as follows:
December 31, 2019 December 31, 2018
Current $ (162,000 ) $ -
Deferred 608,000 310,000
Change in valuation allowance - -
Provision for income taxes $ 446,000 $ 310,000 The Company is subject
to federal and state taxes. A reconciliation of the Company’s effective income tax rate to the federal statutory rate is
as follows:
December 31, 2019 December 31, 2018
$ % $ %
Federal income tax expense at the statutory rate $ 78,000 21.0 % $ 237,000 21.0 %
State income taxes, net of federal benefit 20,000 5.4 % 62,000 5.5 %
Permanent differences 79,665 21.4 % 73,000 6.5 %
Tax return true-ups and other 268,335 72.2 % (62,000) 5.5 %
Change in federal income tax rates - 0.0 % - 0.0 %
Change in valuation allowance - 0.0 % - 0.0 %
Provision for income taxes $ 446,000 120.1 % $ 310,000 27.5 % Provision for income taxes
increased in 2019 from a true-up of the deferred tax asset and temporary timing differences in deferred revenue, reserves, depreciation
and amortization, and net operating loss carryforward, offset by an adjustment for taxes prepaid and refunded from prior year
tax over payments.</t>
  </si>
  <si>
    <t>Stockholders' Equity</t>
  </si>
  <si>
    <t>Equity [Abstract]</t>
  </si>
  <si>
    <t>Note 12. Stockholders’ Equity Authorized Capital Common Stock. Authorized Shares Rights and Preferences (i) Each holder of common
stock shall be entitled to one (1) vote for each share of common stock held of record by such holder. The holders of shares of
common stock shall not have cumulative voting rights. (ii) Each holder of Class
A Common Stock shall be entitled to ten (10) votes for each share of Class A Common Stock held of record by such holder. The holders
of shares of Class A Common Stock shall not have cumulative voting rights. (iii) The holders of common
stock and Class A Common Stock shall vote together as a single class on all matters on which stockholders are generally entitled
to vote. (iv) 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Rights and Preferences Stock Repurchase On October 25, 2016 the
Company’s Board of Directors authorized the repurchase of up to $1 million of its common stock under Rule 10b-18 promulgated
under the Securities Exchange Act of 1934, as amended. Purchases made pursuant to this authorization will be made in the open market,
in privately negotiated transactions, or pursuant to any trading plan that may be adopted in accordance with the Rule 10b-18. The
timing, manner, price and amount of any repurchases will be determined by the Company in its discretion and will be subject to
economic and market conditions, stock price, applicable legal requirements and other factors. On January 9, 2019, VirTra’s
Board of Directors authorized an additional $1 million be allocated for the repurchase of VirTra’s stock under the existing
10b-18 plan. Treasury Stock During the year ended
December 31, 2019, the Company purchased 82,689 treasury shares at an average cost of $3.85 per share. At December 31, 2019, all
treasury shares outstanding had been cancelled and returned to shares authorized. At December 31, 2018, the Company held 10,707
treasury shares at an average cost of $3.48 per share.
Year Ended December 31,
2019 2018
Period: Total Average Total Average
Repurchased Shares - January-March 68,239 $ 3.82 - $ -
Repurchased Shares - April-June 14,450 $ 3.97 - $ -
Repurchased Shares - July-September - $ - - $ -
Repurchased Shares - October-December - $ - 98,063 $ 3.89
Total 82,689 $ 3.85 98,063 $ 3.89
Repurchased Shares Status
Repurchased Shares Cancelled 82,689 87,356
Repurchased Shares Held in Treasury - 10,707
Total 82,689 98,063
Approximate Funds Remaining in Repurchase Plan as of December 31, 2019 $ 1,188,000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December 31, 2019 December 31, 2018
Number of Weighted Number of Weighted
Stock Options Exercise Price Stock Options Exercise Price
Options outstanding, beginning of year 279,167 $ 2.25 531,667 $ 1.85
Granted - - - -
Redeemed (34,225 ) 1.13 (220,523 ) 1.30
Exercised (10,775 ) 1.06 (10,700 ) 1.40
Expired / terminated - - (21,277 ) 1.40
Options outstanding, end of year 234,167 $ 2.47 279,167 $ 2.34
Options exercisable, end of year 234,167 $ 2.47 279,167 $ 2.34 The Company did not have
any non-vested stock options outstanding as of December 31, 2019. The weighted average contractual term for options outstanding
and exercisable at December 31, 2019 and 2018 was 7 years. The aggregate intrinsic value of the options outstanding and exercisable
at December 31, 2019 and 2018 was $731,112 and $1,745,690, respectively. The total intrinsic value of options exercised during
the years ended December 31, 2019 and 2018 was $14,770 and $41,973, respectively. The aggregate intrinsic value is calculated as
the difference between the exercise price of the underlying options and the fair value of the Company’s common stock for
those stock options that have an exercise price lower than the fair value of the Company’s common stock for those stock options
that have an exercise price lower than the fair value of the Company’s common stock. Options with an exercise price above
the fair value of the Company’s common stock are considered to have no intrinsic value. For the years ended December 31,
2019 and 2018, the Company received payments related to the exercise of options in the amount of $11,426 and $10,500, respectively.
The total fair value of shares vested during the years ended December 31, 2019 and 2018 is $0 and $30,700, respectively. The following table summarizes
information about stock options outstanding and exercisable as of December 31, 2019:
Range of Number of Weighted Number of Weighted
$.80 - $.99 70,000 $ 0.87 70,000 $ 0.87
$1.00 - $1.99 45,000 $ 1.60 45,000 $ 1.60
$2.00 - $2.99 42,500 $ 2.48 42,500 $ 2.48
$3.00 - $3.99 25,000 $ 3.50 25,000 $ 3.50
$4.00 - $4.99 25,000 $ 4.25 25,000 $ 4.25
$5.00 - $5.99 26,667 $ 5.50 26,667 $ 5.50
$.40 - $2.99 234,167 $ 2.47 234,167 $ 2.47 The following table summarizes
information about stock options outstanding and exercisable as of December 31, 2018:
Range of Number of Weighted Number of Weighted
$.80 - $.99 78,750 $ 0.88 78,750 $ 0.88
$1.00 - $1.99 81,250 $ 1.40 81,250 $ 1.40
$2.00 - $2.99 42,500 $ 2.48 42,500 $ 2.48
$3.00 - $3.99 25,000 $ 3.50 25,000 $ 3.50
$4.00 - $4.99 25,000 $ 4.25 25,000 $ 4.25
$5.00 - $5.99 26,667 $ 5.50 26,667 $ 5.50
$.40 - $2.99 279,167 $ 2.25 279,167 $ 2.25 2017 Equity Incentive
Plan On August 23, 2017, our
Board approved, subject to stockholder approval at the annual meeting of stockholders on October 6, 2017, the VirTra, Inc.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187,500 shares
of our common stock was initially authorized and reserved for issuance under the Equity Plan. This reserve automatically increased
on January 1, 2019, and each subsequent anniversary through 2027, by an amount equal to the smaller of (a) 3% of the number of
shares of common stock issued and outstanding on the immediately preceding December 31, or (b) an amount determined by the Board.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based awards and other stock-based awards. At December 31, 2019
and 2018, there were no options issued under the Equity Plan.</t>
  </si>
  <si>
    <t>Subsequent Events</t>
  </si>
  <si>
    <t>Subsequent Events [Abstract]</t>
  </si>
  <si>
    <t>Note 13. Subsequent Events In March, 2020, at a
regularly scheduled meeting the Company’s Board of Directors unanimously approved the filing of a Form S-3 registration
with the US Securities and Exchange Commission subsequent to the completion of its 2019 annual audit.</t>
  </si>
  <si>
    <t>Organization and Significant Accounting Policies (Policies)</t>
  </si>
  <si>
    <t>Basis of Presentation</t>
  </si>
  <si>
    <t>Basis of Presentation The Company’s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and notes receivable, inventory reserves, accrual for warranty reserves, the carrying value of long-lived assets and intangible
assets, income tax valuation allowances, the carrying value of cost basis investments, and the allocation of the transaction price
to the performance obligations in our contracts with customers.</t>
  </si>
  <si>
    <t>Reclassifications</t>
  </si>
  <si>
    <t>Reclassifications Certain reclassifications
have been made to the 2018 financial statements to conform to the 2019 financial statement presentation. These reclassifications
had no effect on net income or cash flows as previously reported.</t>
  </si>
  <si>
    <t>Revenue Recognition</t>
  </si>
  <si>
    <t>Revenue Recognition The Company adopted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The Company’s primary
sources of revenue are derived from simulator and accessories sales, training and installation, the sale of customizable software,
the sale of customized content scenarios, and the sale of extended service-type warranties.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F-6
Performance Obligation Method of Recognition
Simulator and accessories Upon transfer of control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ended)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substantially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to the stand-alone
selling prices, if any, are allocated proportionately to each performance obligation.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Year ended December 31,
2019 2018
Commercial Government International Total Commercial Government International Total
Simulators and accessories $ 530,742 $ 11,069,039 $ 1,992,819 $ 13,592,600 $ 528,696 $ 12,035,648 $ 2,018,827 $ 14,583,171
Extended service-type warranties 35,148 2,132,864 $ 203,421 2,371,433 34,125 1,685,222 176,730 1,896,077
Customized software and customized content scenarios 103,424 1,457,424 $ 68,702 1,629,550 5,218 478,910 11,940 496,068
Installation and training 46,630 678,211 $ 240,317 965,158 15,046 385,790 146,761 547,597
Licensing and royalties 153,182 - - 153,182 557,213 - - 557,213
Total Revenue $ 869,126 $ 15,337,538 $ 2,505,259 $ 18,711,923 $ 1,140,298 $ 14,585,570 $ 2,354,258 $ 18,080,126 For the year ended December
31, 2019, governmental customers comprised $15,337,538, or 82% of total net sales, commercial customers comprised $869,126 or
5% of total net sales and international customers comprised $2,505,259, or 13% of total net sales. By comparison, for the year
ended December 31, 2018, governmental customers comprised $14,585,570, or 81% of total net sales, commercial customer comprised
$1,140,298 or 6% of total net sales and international customers comprised $2,354,258, or 13% of total net sales.</t>
  </si>
  <si>
    <t>Customer Deposits</t>
  </si>
  <si>
    <t>Customer Deposits Customer deposits consist
of prepaid deposits received for equipment purchase orders and for STEP operating agreements that expire annually. Customer deposits
are considered a deferred liability until the completion of the customer’s contract performance obligation. When revenue
is recognized, the deposit is applied to customer’s receivable balance. Customer deposits are recorded as a current liability
under deferred revenue on the accompanying balance sheet and totaled $651,073 and $186,450 at December 31, 2019 and 2018, respectively.
During the years ended December 31, 2019 and 2018, the Company recognized revenue of $180,041 and $687,695, respectively, related
to customer deposits that were included in deferred revenue, long-term, at the beginning of each period. Changes in deferred revenue
amounts related to customer deposits will fluctuate from year to year based upon the mix of customers required to prepay deposits
under the Company’s credit policy.</t>
  </si>
  <si>
    <t>Warranty</t>
  </si>
  <si>
    <t>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1,829,052 and $1,604,637 at December 31, 2019 and 2018, respectively. Deferred revenue for separately priced extended
warranties longer than one year totaled $1,748,257 and $962,356 at December 31, 2019 and 2018, respectively. The accrual for the
one-year manufacturer’s warranty liability totaled $257,000 and $200,505 at December 31, 2019 and 2018, respectively. During
the years ended December 31, 2019 and 2018, the Company recognized revenue of $2,371,433 and $1,896,077, respectively, related
to the extended service-type warranties that was amortized from the deferred revenue balance at the beginning of each period.
Changes in deferred revenue amounts related to extended service-type warranties will fluctuate from year to year based upon the
average remaining life of the warranties at the beginning of the period and new extended service-type warranties sold during the
period.</t>
  </si>
  <si>
    <t>Customer Retainage</t>
  </si>
  <si>
    <t>Customer Retainage Customer retainage is
recorded as a current liability under deferred revenue on the accompanying balance sheets and totaled $10,720 and $133,220 at
December 31, 2019 and 2018, respectively. During the years ended December 31, 2019 and 2018, the Company recognized revenue of
$122,500 and $3,786, respectively, related to customer retainage that were included in the liability at the beginning of each
period. Changes in deferred revenue amounts related to customer retainage will fluctuate from year to year based upon the customer’s
contract completion date, allowing the Company to invoice and recover the retainage.</t>
  </si>
  <si>
    <t>Licensing and Royalties with Related Party</t>
  </si>
  <si>
    <t>Licensing and Royalties
with Related Party As discussed further
in Note 8. Collaboration Agreement with Related Party, the Company licenses intellectual property to Modern Round, LLC (“MR”),
a wholly-owned subsidiary of That’s Eatertainment Corp. (“TEC”), f/k/a Modern Round Entertainment Corp. (“MREC”),
a related party, in exchange for sales-based royalties. Revenues from this agreement are recognized in accordance with the terms
of the contract as the sales occur. The Company receives additional immaterial sales-based royalties from strategic partners.</t>
  </si>
  <si>
    <t>STEP Revenue</t>
  </si>
  <si>
    <t>STEP Revenue The Company’s STEP
operations consist principally of renting its simulator products under operating agreements expiring in one year. At the commencement
of a STEP agreement, any rental payments received are deferred and no income is recognized. Subsequently, payments are amortized
and recognized as revenue on a straight-line basis over the term of the agreement. The agreements are generally for a period of
12 months and can be renewed for additional 12-month periods. Agreements may be terminated by either party upon written notice
of termination at lease sixty days prior to the end of the 12-month period. The payments are generally fixed for the first year
of the agreement, with increases in payments in subsequent years to be mutually agreed upon. The agreements do not include variable
lease payments or free rent periods. In addition, the agreements do not provide for the underlying assets to be purchased at its
fair market values at interim periods or at maturity. Each STEP agreement comes with full customer support and stand-ready advance
replacement parts to maintain each system for the duration of the lease. The amount that the Company expects to derive from the
STEP equipment following the end of the agreement term is dependent upon the number of agreement terms renewed. The agreements
do not include a residual value guarantee.</t>
  </si>
  <si>
    <t>Adoption of New Accounting Standards</t>
  </si>
  <si>
    <t>Adoption of New
Accounting Standards In February 2016, the
Financial Accounting Standards Board (“FASB”) issued Accounting Standards Update ASU 2016-02, “Leases (Topic
842)” and subsequent amendments to the initial guidance: ASU 2018-10, ASU 2018-11, ASU 2018-20 and ASU 2019-01 (collectively,
“Topic 842”). Topic 842 requires an entity to recognize a right-of-use asset (“ROU”) and lease liability
for all leases and provide enhanced disclosures. Recognition, measurement, and presentation of expenses depends on classification
as a finance lease or an operating lease. On January 1, 2019, the Company adopted Topic 842 using the modified retrospective approach.
Results for reporting periods after January 1, 2019 are presented under Topic 842, while prior periods have not been adjusted.
The Company elected the package of practical expedients permitted under the transition guidance within the new standard, which
among other things, allowed the Company to carry forward the historical lease classification. Refer to Note 6 - Leases. In July 2017, the FASB
issued ASU No. 2017-11 – “Earnings Per Share (Topic 260); Distinguishing Liabilities from Equity (Topic 480); Derivatives
and Hedging (Topic 815)” Part I of ASU No. 2017-11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The adoption of ASU No. 2017-11 on January 1, 2019 did not have a material
impact on the Company’s financial statements. In June 2018, the FASB
issued ASU No. 2018-07, “Compensation–Stock Compensation (Topic 718): Improvements to Nonemployee Share-Based Payment
Accounting” to simplify the accounting for nonemployee share-based payment transactions resulting from expanding the scope
of Topic 718,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 with Customers. The amendments are effective for public business entities for fiscal years beginning after December
15, 2018, including interim periods within that fiscal year, with early adoption permitted. The adoption of ASU No. 2018-07 on
January 1, 2019 did not have a material impact on the Company’s financial statements.</t>
  </si>
  <si>
    <t>Fair Value Measurements</t>
  </si>
  <si>
    <t>Fair Value Measurements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t>
  </si>
  <si>
    <t>Fair Value of Financial Instruments</t>
  </si>
  <si>
    <t>Fair Value of Financial
Instruments The Company’s financial
instruments consist of cash and cash equivalents, certificates of deposit, accounts receivable, notes and interest receivables,
accounts payable, and accrued liabilities. The fair value of financial instruments, except for long-term notes receivable, approximates
their carrying values, using level 3 inputs, at December 31, 2019 and 2018 due to their short maturities. The fair value of the
notes receivable approximates its carrying value, using level 3 inputs, at December 31, 2019 and 2018.</t>
  </si>
  <si>
    <t>Cash and Cash Equivalents</t>
  </si>
  <si>
    <t>Cash and Cash Equivalents The Company considers
all highly liquid investments with a maturity of 90 days or less at the time of purchase to be cash equivalents.</t>
  </si>
  <si>
    <t>Certificates of Deposit and Mutual Funds</t>
  </si>
  <si>
    <t>Certificates of
Deposit and Mutual Funds The Company invests its
excess cash in certificates of deposit and money market mutual funds issued by financial institutions with high credit ratings.
The certificates of deposit generally have average maturities of approximately six months and are subject to penalties for early
withdrawal. The money market mutual funds are open ended and can be withdrawn at any time without penalty.</t>
  </si>
  <si>
    <t>Accounts and Notes Receivable and Allowance for Doubtful Accounts</t>
  </si>
  <si>
    <t>Accounts and Note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do not bear interest and are charged off after all reasonable collection efforts have been taken. The Company
maintained an allowance for doubtful accounts of $34,177 and $23,044 at December 31, 2019 and 2018, respectively. Notes receivable are
carried at their estimated collectible amounts. Interest income on notes receivable is recognized using the effective interest
method. Notes receivable are periodically evaluated for collectability based on the credit history, the current financial condition
of the counter party, and the known and inherent risks in the notes. Notes receivable are placed on nonaccrual status when they
become 90 days past due and the customer has not made a payment in over 60 days. Upon suspension of the accrual of interest, interest
income is subsequently recognized to the extent cash payments are received. Accrual of interest is resumed when notes are removed
from non-accrual status. Notes receivable are charged against the allowance for credit losses when they are deemed to be uncollectible.
During 2019, the Company realized a full credit loss against a note receivable totaling $369,286. The allowance for uncollectible
notes receivable was $108,174 and $266,813 at December 31, 2019 and 2018, respectively.</t>
  </si>
  <si>
    <t>Inventory Inventory is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its estimated net realizable value. Inventory reserves were $120,652 and $105,031 at December 31, 2019 and 2018, respectively.</t>
  </si>
  <si>
    <t>Investments in Other Companies</t>
  </si>
  <si>
    <t>Investments in Other
Companies The Company accounts for
investments in other companies that do not have a readily determinable fair value at cost minus impairment, if any, plus or minus
changes resulting from observable price changes in orderly transactions for the identical or a similar investment of the same issuer.
The Company has elected to utilize the cost minus impairment approach because the investment in TEC does not have a readily determinable
fair value as of the reporting date. See Note 8. Collaboration Agreement with Related Party. Management regularly
evaluates the recoverability of its investment based on the investee company’s performance and financial position. During
the year ended December 31, 2019 and 2018, the Company recognized an impairment loss of $280,000 and $254,933, respectively. Management
regularly assesses the classification of its investments.</t>
  </si>
  <si>
    <t xml:space="preserve">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or for STEP equipment under agreements,
when the equipment is made available for use by the customer. Depreciation is provided using the straight-line method over the
estimated economic lives of the assets or for leasehold improvements, over the shorter of the estimated useful life or the remaining
lease term. For STEP equipment under agreements, depreciation is provided using the straight-line method over the sixty-month maximum
useful life instead of the remaining agreement term. Estimated useful lives are summarized as follows:
Computer equipment 3-5 years
Furniture and office equipment 5-7 years
Machinery and equipment 5-7 years
STEP equipment 5 years
Leasehold improvements 7 years </t>
  </si>
  <si>
    <t>Intangible Assets</t>
  </si>
  <si>
    <t>Intangible Assets Intangible assets at
December 31, 2019 are comprised of various patents. We compute amortization expense on the intangible assets using the straight-line
method over the estimate remaining useful lives of 17 years.</t>
  </si>
  <si>
    <t>Cost of Products Sold</t>
  </si>
  <si>
    <t>Cost of Products
Sold Cost of products sold
represents manufacturing costs, consisting of materials, labor and overhead related to finished goods and components. Cost of
products sold includes depreciation of STEP contract fixed assets. Shipping costs incurred related to product delivery are included
in cost of products sold.</t>
  </si>
  <si>
    <t>Advertising Costs</t>
  </si>
  <si>
    <t>Advertising Costs Costs associated with
advertising are expensed as incurred. Advertising expense was $828,692 and $762,658 for the years ended December 31, 2019 and
2018, respectively. These costs include domestic and international tradeshows, website, and sales promotional materials.</t>
  </si>
  <si>
    <t>Research and Development Costs</t>
  </si>
  <si>
    <t>Research and Development
Costs Research and development
costs are expensed as incurred. Research and development costs primarily include expenses, including labor, directly related to
research and development support. Research and development expense was $1,345,513 and $1,357,982 for the years ended December
31, 2019 and 2018, respectively.</t>
  </si>
  <si>
    <t>Legal Costs</t>
  </si>
  <si>
    <t>Legal Costs Legal costs relating
to loss contingencies are expensed as incurred. See Note 10. Commitments and Contingencies.</t>
  </si>
  <si>
    <t>Concentration of Credit Risk and Major Customers and Suppliers</t>
  </si>
  <si>
    <t>Concentration of
Credit Risk and Major Customers and Suppliers Financial instruments
that potentially subject the Company to concentrations of credit risk consist of cash and cash equivalents, certificates of deposit,
accounts receivable and note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250,000 per depositor, per FDIC-insured bank, per ownership category.
The Company had uninsured cash and cash equivalents of $1,069,887 and $2,014,987 at December 31, 2019 and 2018, respectively.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Management performs ongoing
evaluations of the collectability of its notes receivable and maintains an allowance for estimated losses. The Company’s
remaining note receivable is due from one related party and is unsecured but the note can be converted to equity at the Company’s
discretions (See Note 2. Notes Receivable and Note 8. Collaboration Agreement with Related Party.) Historically, the Company
primarily sells its products to United States federal and state agencies. For the year ended December 31, 2019, one agency comprised
18% and one agency comprised 12% of total net sales. By comparison, for the year ended December 31, 2018, one federal agency comprised
34% of total net sales. As of December 31, 2019, one federal agency comprised 30% and one international customer comprised 20%
of total accounts receivable. By comparison, as of December 31, 2018, one federal agency comprised 26% and one state agency comprised
20% of total accounts receivables.</t>
  </si>
  <si>
    <t>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fter review of the deferred tax asset and valuation allowance in accordance with ASC 740,
management determined that it is more likely than not that the Company will fully realize all of its deferred tax asset and no
valuation allowance was recorded at December 31, 2019 and 2018. The Company did not recognize
any assets or liabilities relative to uncertain tax positions at December 31, 2019 and 2018.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19 or 2018. The Company is potentially
subject to tax audits for its United States federal and various state income and excise tax returns for tax years between 2014
and 2019; however, earlier years may be subject to audit under certain circumstances. Tax audits by their very nature are often
complex and can require several years to complete.</t>
  </si>
  <si>
    <t>Impairment of Long-Lived Assets</t>
  </si>
  <si>
    <t>Impairment of Long-Lived
Assets Long lived assets, such
as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December 31, 2019 and 2018, the Company concluded that there has been no indication
of impairment to the carrying value of its long-lived assets. As such, no impairment has been recorded.</t>
  </si>
  <si>
    <t>Stock Based Compensation</t>
  </si>
  <si>
    <t>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There were no grants of stock-based awards during the years ended December
31, 2019 and 2018. The expected term of
the options is the estimated period of time until exercise and was determined using an average of vesting and contractual terms,
as we did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line basis over the relevant vesting period. The Company has elected to
recognize forfeitures as they occur rather than estimating them at the time of grant.</t>
  </si>
  <si>
    <t>Net Income Per Common Share</t>
  </si>
  <si>
    <t>Net (Loss)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Year Ended December 31,
2019 2018
Net (loss) income $ (75,277 ) $ 818,092
Weighted average common stock outstanding 7,747,655 7,903,801
Incremental shares from stock options - 350,575
Weighted average common stock outstanding - diluted 7,747,655 8,254,376
Net (loss) income per common share and common equivalent shares
Basic $ (0.01 ) $ 0.10
Diluted $ (0.01 ) $ 0.10 The Company has potentially
dilutive securities outstanding that are not included in the diluted earnings per share calculation for the years ended December
31, 2019 and 2018 because their effect would be anti-dilutive. These potentially dilutive securities, comprised entirely of the
Company’s stock options, totaled 26,667 and 12,917 for the years ended December 31, 2019 and 2018, respectively.</t>
  </si>
  <si>
    <t>New Accounting Pronouncements</t>
  </si>
  <si>
    <t>New Accounting Pronouncements In June 2016, the FASB
issued ASU No. 2016-13, Financial Instruments – Credit Losses (Topic 326), which together with subsequent amendments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and related amendments are effective
for us on January 1, 2020, the adoption of 2016-13 will not have a material impact on the financial statements. In November 2018, the
FASB issued ASU No. 2018-18, Collaborative Arrangements (Topic 808): Clarifying the Interaction between Topic 808 and Topic 606,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is guidance will be effective for the Company beginning January 1, 2020, the adoption will not have a material impact on the
financial statements. In December 2019, the
FASB issued ASU No.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0, with early adoption permitted. The Company is currently evaluating the impact of the adoption of ASU
2019-12 on its financial statements.</t>
  </si>
  <si>
    <t>Organization and Significant Accounting Policies (Tables)</t>
  </si>
  <si>
    <t>Schedule of Disaggregation of Revenues</t>
  </si>
  <si>
    <t xml:space="preserve">The Company has evaluated
revenues recognized and the following table illustrates the disaggregation disclosure by customer’s location and performance
obligation.
Year ended December 31,
2019 2018
Commercial Government International Total Commercial Government International Total
Simulators and accessories $ 530,742 $ 11,069,039 $ 1,992,819 $ 13,592,600 $ 528,696 $ 12,035,648 $ 2,018,827 $ 14,583,171
Extended service-type warranties 35,148 2,132,864 $ 203,421 2,371,433 34,125 1,685,222 176,730 1,896,077
Customized software and customized content scenarios 103,424 1,457,424 $ 68,702 1,629,550 5,218 478,910 11,940 496,068
Installation and training 46,630 678,211 $ 240,317 965,158 15,046 385,790 146,761 547,597
Licensing and royalties 153,182 - - 153,182 557,213 - - 557,213
Total Revenue $ 869,126 $ 15,337,538 $ 2,505,259 $ 18,711,923 $ 1,140,298 $ 14,585,570 $ 2,354,258 $ 18,080,126 </t>
  </si>
  <si>
    <t>Schedule of Estimated Useful Life of Property and Equipment</t>
  </si>
  <si>
    <t xml:space="preserve">Computer equipment 3-5 years
Furniture and office equipment 5-7 years
Machinery and equipment 5-7 years
STEP equipment 5 years
Leasehold improvements 7 years </t>
  </si>
  <si>
    <t>Schedule of Earnings Per Share</t>
  </si>
  <si>
    <t xml:space="preserve">Earnings per share computations
are as follows:
Year Ended December 31,
2019 2018
Net (loss) income $ (75,277 ) $ 818,092
Weighted average common stock outstanding 7,747,655 7,903,801
Incremental shares from stock options - 350,575
Weighted average common stock outstanding - diluted 7,747,655 8,254,376
Net (loss) income per common share and common equivalent shares
Basic $ (0.01 ) $ 0.10
Diluted $ (0.01 ) $ 0.10 </t>
  </si>
  <si>
    <t>Inventory (Tables)</t>
  </si>
  <si>
    <t>Schedule of Inventory, Net</t>
  </si>
  <si>
    <t xml:space="preserve">Inventory consisted of
the following as of:
December 31, 2019 December 31, 2018
Raw materials and work in process $ 2,070,066 $ 1,717,033
Reserve (120,652 ) (105,031 )
Total inventory $ 1,949,414 $ 1,612,002 </t>
  </si>
  <si>
    <t>Property and Equipment (Tables)</t>
  </si>
  <si>
    <t>Schedule of Property and Equipment, Net</t>
  </si>
  <si>
    <t xml:space="preserve">Property and equipment
consisted of the following as of:
December 31, 2019 December 31, 2018
Computer equipment $ 1,115,326 $ 1,054,004
Furniture and office equipment 223,925 207,921
Machinery and equipment 1,096,898 1,021,188
Leasehold improvements 334,934 324,313
STEP equipment 481,946 -
Total property and equipment 3,253,029 2,607,426
Less: Accumulated depreciation (2,224,831 ) (1,929,181 )
Property and equipment, net $ 1,028,198 $ 678,245 </t>
  </si>
  <si>
    <t>Intangible Asset (Tables)</t>
  </si>
  <si>
    <t>Schedule of Intangible Asset</t>
  </si>
  <si>
    <t xml:space="preserve">Intangible asset consisted
of the following as of:
December 31, 2019 December 31, 2018
Patents $ 160,000 $ -
Capitalized media content 66,078 -
Total intangible asset 226,078 -
Less: Accumulated amortization (8,148 ) -
Intangible asset, net $ 217,930 $ - </t>
  </si>
  <si>
    <t>Leases (Tables)</t>
  </si>
  <si>
    <t>Schedule of Balance Sheet Classification of Lease Assets and Liabilities</t>
  </si>
  <si>
    <t xml:space="preserve">The balance sheet classification
of lease assets and liabilities was as follows:
Balance Sheet Classification December 31, 2019
Assets
Operating lease right-of-use assets, January 1, 2019 $ 1,674,857
Amortization for the year ended December 31, 2019 (283,984 )
Total operating lease right-of-use asset, December 31, 2019 $ 1,390,873
Liabilities
Current
Operating lease liability, short-term $ 297,244
Non-current
Operating lease liability, long-term 1,174,882
Total lease liabilities $ 1,472,126 </t>
  </si>
  <si>
    <t>Schedule of Future Minimum Lease Payments</t>
  </si>
  <si>
    <t xml:space="preserve">Future minimum lease payments
as of December 31, 2019 under non-cancelable operating leases are as follows:
2020 $ 357,452
2021 368,060
2022 379,097
2023 390,562
2024 131,152
Total lease payments 1,626,323
Less: imputed interest (154,197 )
Operating lease liability $ 1,472,126 </t>
  </si>
  <si>
    <t>Accrued Expenses (Tables)</t>
  </si>
  <si>
    <t>Schedule of Accrued Compensation and Related Costs</t>
  </si>
  <si>
    <t xml:space="preserve">Accrued compensation and
related costs consisted of the following as of:
December 31, 2019 December 31, 2018
Salaries and wages payable $ 192,161 $ 147,677
Medical contribution payable 1,633 -
401(k) contributions payable 9,626 8,232
Accrued paid time off (PTO) 287,846 265,962
Profit sharing payable 120,221 191,820
Total accrued compensation and related costs $ 611,487 $ 613,691 </t>
  </si>
  <si>
    <t>Schedule of Accrued Expenses and Other Current Liabilities</t>
  </si>
  <si>
    <t xml:space="preserve">Accrued expenses and other
current liabilities consisted of the following as of:
December 31, 2019 December 31, 2018
Manufacturer’s warranties $ 257,000 $ 200,505
Warranties - other 74,176 189,983
Loss contingencies - 40,000
Taxes payable 2,382 202,118
Miscellaneous payable 1,193 -
Total accrued expenses and other current liabilities $ 334,751 $ 632,606 </t>
  </si>
  <si>
    <t>Income Taxes (Tables)</t>
  </si>
  <si>
    <t>Schedule of Deferred Tax Assets and Liabilities</t>
  </si>
  <si>
    <t xml:space="preserve">The tax effects of temporary
differences that give rise to significant portions of deferred tax assets and deferred tax liabilities is as follows:
December 31, 2019 December 31, 2018
Deferred tax assets:
Net operating loss carryforwards $ 762,000 $ 586,000
Tax Credits 286,000 -
Deferred revenue 58,000 989,000
Non-qualified stock option expense 136,000 147,000
Investment in That’s Eatertainment (TEC), a related party 51,000 39,000
Reserves, accruals and other 231,000 160,000
Accumulated depreciation and amortization 268,000 479,000
Total deferred tax assets 1,792,000 2,400,000
Less: Valuation allowance - -
Net deferred tax assets $ 1,792,000 $ 2,400,000 </t>
  </si>
  <si>
    <t>Schedule of Significant Components of Income Tax Provision</t>
  </si>
  <si>
    <t xml:space="preserve">Significant components
of the (provision) for income tax as follows:
December 31, 2019 December 31, 2018
Current $ (162,000 ) $ -
Deferred 608,000 310,000
Change in valuation allowance - -
Provision for income taxes $ 446,000 $ 310,000 </t>
  </si>
  <si>
    <t>Schedule of Reconciliation of Income Tax Rate</t>
  </si>
  <si>
    <t>A reconciliation of the
Company’s effective income tax rate to the federal statutory rate is as follows:
December 31, 2019 December 31, 2018
$ % $ %
Federal income tax expense at the statutory rate $ 78,000 21.0 % $ 237,000 21.0 %
State income taxes, net of federal benefit 20,000 5.4 % 62,000 5.5 %
Permanent differences 79,665 21.4 % 73,000 6.5 %
Tax return true-ups and other 268,335 72.2 % (62,000) 5.5 %
Change in federal income tax rates - 0.0 % - 0.0 %
Change in valuation allowance - 0.0 % - 0.0 %
Provision for income taxes $ 446,000 120.1 % $ 310,000 27.5 %</t>
  </si>
  <si>
    <t>Stockholders' Equity (Tables)</t>
  </si>
  <si>
    <t>Schedule of Repurchased and Cancelled Treasury Shares</t>
  </si>
  <si>
    <t xml:space="preserve">Year Ended December 31,
2019 2018
Period: Total Average Total Average
Repurchased Shares - January-March 68,239 $ 3.82 - $ -
Repurchased Shares - April-June 14,450 $ 3.97 - $ -
Repurchased Shares - July-September - $ - - $ -
Repurchased Shares - October-December - $ - 98,063 $ 3.89
Total 82,689 $ 3.85 98,063 $ 3.89
Repurchased Shares Status
Repurchased Shares Cancelled 82,689 87,356
Repurchased Shares Held in Treasury - 10,707
Total 82,689 98,063
Approximate Funds Remaining in Repurchase Plan as of December 31, 2019 $ 1,188,000 </t>
  </si>
  <si>
    <t>Schedule of Non-qualified Stock Options</t>
  </si>
  <si>
    <t xml:space="preserve">The following table summarizes
all non-qualified stock options as of:
December 31, 2019 December 31, 2018
Number of Weighted Number of Weighted
Stock Options Exercise Price Stock Options Exercise Price
Options outstanding, beginning of year 279,167 $ 2.25 531,667 $ 1.85
Granted - - - -
Redeemed (34,225 ) 1.13 (220,523 ) 1.30
Exercised (10,775 ) 1.06 (10,700 ) 1.40
Expired / terminated - - (21,277 ) 1.40
Options outstanding, end of year 234,167 $ 2.47 279,167 $ 2.34
Options exercisable, end of year 234,167 $ 2.47 279,167 $ 2.34 </t>
  </si>
  <si>
    <t>Schedule of Stock Options Outstanding and Exercisable</t>
  </si>
  <si>
    <t xml:space="preserve">The following table summarizes
information about stock options outstanding and exercisable as of December 31, 2019:
Range of Number of Weighted Number of Weighted
$.80 - $.99 70,000 $ 0.87 70,000 $ 0.87
$1.00 - $1.99 45,000 $ 1.60 45,000 $ 1.60
$2.00 - $2.99 42,500 $ 2.48 42,500 $ 2.48
$3.00 - $3.99 25,000 $ 3.50 25,000 $ 3.50
$4.00 - $4.99 25,000 $ 4.25 25,000 $ 4.25
$5.00 - $5.99 26,667 $ 5.50 26,667 $ 5.50
$.40 - $2.99 234,167 $ 2.47 234,167 $ 2.47 The following table summarizes
information about stock options outstanding and exercisable as of December 31, 2018:
Range of Number of Weighted Number of Weighted
$.80 - $.99 78,750 $ 0.88 78,750 $ 0.88
$1.00 - $1.99 81,250 $ 1.40 81,250 $ 1.40
$2.00 - $2.99 42,500 $ 2.48 42,500 $ 2.48
$3.00 - $3.99 25,000 $ 3.50 25,000 $ 3.50
$4.00 - $4.99 25,000 $ 4.25 25,000 $ 4.25
$5.00 - $5.99 26,667 $ 5.50 26,667 $ 5.50
$.40 - $2.99 279,167 $ 2.25 279,167 $ 2.25 </t>
  </si>
  <si>
    <t>Organization and Significant Accounting Policies (Details Narrative) - USD ($)</t>
  </si>
  <si>
    <t>Mar. 02, 2018</t>
  </si>
  <si>
    <t>Apr. 30, 2018</t>
  </si>
  <si>
    <t>Reverse stock split</t>
  </si>
  <si>
    <t xml:space="preserve">1 for 2 reverse stock split </t>
  </si>
  <si>
    <t>MR effected a 1-for-12,000 reverse stock split, followed by a 2,000-for-1 forward stock split completed in November 2018.</t>
  </si>
  <si>
    <t>Common stock par value</t>
  </si>
  <si>
    <t>Revenue</t>
  </si>
  <si>
    <t>Deferred revenue liability current</t>
  </si>
  <si>
    <t>Extended warranties description</t>
  </si>
  <si>
    <t>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t>
  </si>
  <si>
    <t>Extended service-type warranties</t>
  </si>
  <si>
    <t>Allowance for doubtful accounts</t>
  </si>
  <si>
    <t>Liquid investment maturity description</t>
  </si>
  <si>
    <t>The Company considers all highly liquid investments with a maturity of 90 days or less at the time of purchase to be cash equivalents.</t>
  </si>
  <si>
    <t>Credit loss against note recievable</t>
  </si>
  <si>
    <t>Allowance uncollectible notes receivables</t>
  </si>
  <si>
    <t>Inventory reserves</t>
  </si>
  <si>
    <t>Impairment loss</t>
  </si>
  <si>
    <t>Remaining useful life of intangible asset</t>
  </si>
  <si>
    <t>17 years</t>
  </si>
  <si>
    <t>Advertising expense</t>
  </si>
  <si>
    <t>Deposit insurance coverage limit</t>
  </si>
  <si>
    <t>Uninsured cash and cash equivalents</t>
  </si>
  <si>
    <t>Income tax description</t>
  </si>
  <si>
    <t>Greater than 50% likely to be realized</t>
  </si>
  <si>
    <t>Potentially dilutive securities</t>
  </si>
  <si>
    <t>Accounts Receivables [Member]</t>
  </si>
  <si>
    <t>Federal Agency [Member] | Total Net Sales [Member]</t>
  </si>
  <si>
    <t>Concentration of credit risk</t>
  </si>
  <si>
    <t>18.00%</t>
  </si>
  <si>
    <t>State Agency [Member] | Total Net Sales [Member]</t>
  </si>
  <si>
    <t>12.00%</t>
  </si>
  <si>
    <t>One Federal Agency [Member] | Total Net Sales [Member]</t>
  </si>
  <si>
    <t>34.00%</t>
  </si>
  <si>
    <t>One Federal Agency [Member] | Accounts Receivables [Member]</t>
  </si>
  <si>
    <t>30.00%</t>
  </si>
  <si>
    <t>26.00%</t>
  </si>
  <si>
    <t>One State Agency [Member] | Accounts Receivables [Member]</t>
  </si>
  <si>
    <t>20.00%</t>
  </si>
  <si>
    <t>Customer Retainage [Member]</t>
  </si>
  <si>
    <t>Warranty [Member] | One Year or Less [Member]</t>
  </si>
  <si>
    <t>Extended warranties</t>
  </si>
  <si>
    <t>Warranty [Member] | Longer Than One Year [Member]</t>
  </si>
  <si>
    <t>Warranty [Member] | One Year [Member]</t>
  </si>
  <si>
    <t>Customer Deposits [Member]</t>
  </si>
  <si>
    <t>Governmental Customers [Member]</t>
  </si>
  <si>
    <t>82.00%</t>
  </si>
  <si>
    <t>81.00%</t>
  </si>
  <si>
    <t>Commercial Customers [Member]</t>
  </si>
  <si>
    <t>5.00%</t>
  </si>
  <si>
    <t>6.00%</t>
  </si>
  <si>
    <t>International Customers [Member]</t>
  </si>
  <si>
    <t>13.00%</t>
  </si>
  <si>
    <t>One International Customer [Member] | One Federal Agency [Member] | Accounts Receivables [Member]</t>
  </si>
  <si>
    <t>Organization and Significant Accounting Policies - Schedule of Disaggregation of Revenues (Details) - USD ($)</t>
  </si>
  <si>
    <t>Simulators and accessories</t>
  </si>
  <si>
    <t>Customized software and customized content scenarios</t>
  </si>
  <si>
    <t>Installation and training</t>
  </si>
  <si>
    <t>Licensing and royalties</t>
  </si>
  <si>
    <t>Total Revenue</t>
  </si>
  <si>
    <t>Commercial [Member]</t>
  </si>
  <si>
    <t>Government [Member]</t>
  </si>
  <si>
    <t>International [Member]</t>
  </si>
  <si>
    <t>Organization and Significant Accounting Policies - Schedule of Estimated Useful Life of Property and Equipment (Details)</t>
  </si>
  <si>
    <t>Computer Equipment [Member] | Minimum [Member]</t>
  </si>
  <si>
    <t>Estimated useful lives of assets</t>
  </si>
  <si>
    <t>P3Y</t>
  </si>
  <si>
    <t>Computer Equipment [Member] | Maximum [Member]</t>
  </si>
  <si>
    <t>P5Y</t>
  </si>
  <si>
    <t>Furniture and Office Equipment [Member] | Minimum [Member]</t>
  </si>
  <si>
    <t>Furniture and Office Equipment [Member] | Maximum [Member]</t>
  </si>
  <si>
    <t>P7Y</t>
  </si>
  <si>
    <t>Machinery and Equipment [Member] | Minimum [Member]</t>
  </si>
  <si>
    <t>Machinery and Equipment [Member] | Maximum [Member]</t>
  </si>
  <si>
    <t>STEP Equipment [Member]</t>
  </si>
  <si>
    <t>Leasehold Improvements [Member]</t>
  </si>
  <si>
    <t>Organization and Significant Accounting Policies - Schedule of Earnings Per Share (Details) - USD ($)</t>
  </si>
  <si>
    <t>Weighted average common stock outstanding</t>
  </si>
  <si>
    <t>Incremental shares from stock options</t>
  </si>
  <si>
    <t>Weighted average common stock outstanding - diluted</t>
  </si>
  <si>
    <t>Net (loss) income per common share and common equivalent shares - basic</t>
  </si>
  <si>
    <t>Net (loss) income per common share and common equivalent shares - diluted</t>
  </si>
  <si>
    <t>Notes Receivable (Details Narrative) - USD ($)</t>
  </si>
  <si>
    <t>Mar. 23, 2018</t>
  </si>
  <si>
    <t>Jul. 31, 2019</t>
  </si>
  <si>
    <t>Conversion of past due trade receivable</t>
  </si>
  <si>
    <t>Debt instrument principal and accrued interest</t>
  </si>
  <si>
    <t>Received single payment</t>
  </si>
  <si>
    <t>Legal judgement, fee</t>
  </si>
  <si>
    <t>Accrued interest for judgement</t>
  </si>
  <si>
    <t>6.25%</t>
  </si>
  <si>
    <t>Written off to bad debt expense</t>
  </si>
  <si>
    <t>Reserve for collectability</t>
  </si>
  <si>
    <t>TEC [Member]</t>
  </si>
  <si>
    <t>Loan receibale</t>
  </si>
  <si>
    <t>Royalty payment, due date</t>
  </si>
  <si>
    <t>May 31,
		2018</t>
  </si>
  <si>
    <t>Interest rate</t>
  </si>
  <si>
    <t>Debt, description</t>
  </si>
  <si>
    <t>The note bears interest at the rate of five percent (5%) per annum and contains a provision requiring remittance of not less than 20% of the net proceeds of any private or public offering of its securities in reduction of the Convertible Note. The note has a conversion right, at the sole discretion of the Company, to convert the outstanding balance of principal and accrued interest at any time for shares of common stock of TEC. Prior to the due date, the Company may elect to convert the Convertible Note for shares of common stock in TEC at a twenty-five percent (25%) discount to the price of shares sold to the public in a public offering in connection with a go-public transaction. The issuance of common stock upon conversion shall be made without charge to the Company. No fractional shares shall be issued upon conversion and in lieu of fractional shares, TEC will pay the Company the amount of any obligation that is not converted. Any unpaid balance of principal and accrued interest becomes due and collectible on the earlier of (i) August 1, 2019 (maturity date), or (ii) if declared due and payable in the event of Default.</t>
  </si>
  <si>
    <t>Debt instrument, maturity date</t>
  </si>
  <si>
    <t>Aug. 1,
		2019</t>
  </si>
  <si>
    <t>TEC [Member] | Convertible Debt [Member]</t>
  </si>
  <si>
    <t>Debt instrument, maturity date, description</t>
  </si>
  <si>
    <t>The Convertible Note's maturity date was extended to August, 2020.</t>
  </si>
  <si>
    <t>Payment for remission of convertible debt</t>
  </si>
  <si>
    <t>Debt instrument accrued interest</t>
  </si>
  <si>
    <t>Principal amount</t>
  </si>
  <si>
    <t>Inventory (Details Narrative) - USD ($)</t>
  </si>
  <si>
    <t>Spare parts as other assets, long-term</t>
  </si>
  <si>
    <t>Spare Replacement Parts [Member]</t>
  </si>
  <si>
    <t>Inventory - Schedule of Inventory, Net (Details) - USD ($)</t>
  </si>
  <si>
    <t>Raw materials and work in process</t>
  </si>
  <si>
    <t>Reserve</t>
  </si>
  <si>
    <t>Total inventory, net</t>
  </si>
  <si>
    <t>Property and Equipment (Details Narrative) - USD ($)</t>
  </si>
  <si>
    <t>Depreciation expense</t>
  </si>
  <si>
    <t>Property and Equipment - Schedule of Property and Equipment, Net (Details) - USD ($)</t>
  </si>
  <si>
    <t>Total property and equipment</t>
  </si>
  <si>
    <t>Less: Accumulated depreciation</t>
  </si>
  <si>
    <t>Computer Equipment [Member]</t>
  </si>
  <si>
    <t>Furniture and Office Equipment [Member]</t>
  </si>
  <si>
    <t>Machinery and Equipment [Member]</t>
  </si>
  <si>
    <t>Intangible Asset (Details Narrative) - USD ($)</t>
  </si>
  <si>
    <t>Amortization expense</t>
  </si>
  <si>
    <t>Weighted average remaining period</t>
  </si>
  <si>
    <t>Intangible Asset - Schedule of Intangible Asset (Details) - USD ($)</t>
  </si>
  <si>
    <t>Total intangible asset</t>
  </si>
  <si>
    <t>Less: Accumulated amortization</t>
  </si>
  <si>
    <t>Intangible asset, net</t>
  </si>
  <si>
    <t>Patents [Member]</t>
  </si>
  <si>
    <t>Capitalized Media Content [Member]</t>
  </si>
  <si>
    <t>Leases (Details Narrative)</t>
  </si>
  <si>
    <t>1 Months Ended</t>
  </si>
  <si>
    <t>Apr. 30, 2019ft²</t>
  </si>
  <si>
    <t>Dec. 31, 2019USD ($)ft²</t>
  </si>
  <si>
    <t>Dec. 31, 2018USD ($)</t>
  </si>
  <si>
    <t>Mar. 31, 2019ft²</t>
  </si>
  <si>
    <t>Jan. 02, 2019USD ($)</t>
  </si>
  <si>
    <t>Incremental in borrowing rate</t>
  </si>
  <si>
    <t>4.50%</t>
  </si>
  <si>
    <t>Operating lease liability</t>
  </si>
  <si>
    <t>Deferred rent</t>
  </si>
  <si>
    <t>Operating lease right of use asset</t>
  </si>
  <si>
    <t>Rent expenses</t>
  </si>
  <si>
    <t>Lease Amendment [Member]</t>
  </si>
  <si>
    <t>Rentable square feet | ft²</t>
  </si>
  <si>
    <t>Lease expires, description</t>
  </si>
  <si>
    <t>April 2024</t>
  </si>
  <si>
    <t>Office and Warehouse Space [Member] | Unaffiliated Third Party [Member]</t>
  </si>
  <si>
    <t>Office and Industrial Space [Member] | Unaffiliated Third Party [Member]</t>
  </si>
  <si>
    <t>Leases - Schedule of Balance Sheet Classification of Lease Assets and Liabilities (Details) - USD ($)</t>
  </si>
  <si>
    <t>Jan. 02, 2019</t>
  </si>
  <si>
    <t>Operating lease right-of-use assets, beginning balance</t>
  </si>
  <si>
    <t>Amortization</t>
  </si>
  <si>
    <t>Total operating lease right-of-use asset</t>
  </si>
  <si>
    <t>Operating lease liability, short-term, current</t>
  </si>
  <si>
    <t>Operating lease liability, long-term, non current</t>
  </si>
  <si>
    <t>Total lease liabilities</t>
  </si>
  <si>
    <t>Leases - Schedule of Future Minimum Lease Payments (Details) - USD ($)</t>
  </si>
  <si>
    <t>2020</t>
  </si>
  <si>
    <t>2021</t>
  </si>
  <si>
    <t>2022</t>
  </si>
  <si>
    <t>2023</t>
  </si>
  <si>
    <t>2024</t>
  </si>
  <si>
    <t>Total lease payments</t>
  </si>
  <si>
    <t>Less: imputed interest</t>
  </si>
  <si>
    <t>Accrued Expenses - Schedule of Accrued Compensation and Related Costs (Details) - USD ($)</t>
  </si>
  <si>
    <t>Salaries and wages payable</t>
  </si>
  <si>
    <t>Medical contribution payable</t>
  </si>
  <si>
    <t>401(k) contributions payable</t>
  </si>
  <si>
    <t>Accrued paid time off (PTO)</t>
  </si>
  <si>
    <t>Profit sharing payable</t>
  </si>
  <si>
    <t>Total accrued compensation and related costs</t>
  </si>
  <si>
    <t>Accrued Expenses - Schedule of Accrued Expenses and Other Current Liabilities (Details) - USD ($)</t>
  </si>
  <si>
    <t>Manufacturer's warranties</t>
  </si>
  <si>
    <t>Warranties-other</t>
  </si>
  <si>
    <t>Loss contingencies</t>
  </si>
  <si>
    <t>Taxes payable</t>
  </si>
  <si>
    <t>Miscellaneous payable</t>
  </si>
  <si>
    <t>Total accrued expenses and other current liabilities</t>
  </si>
  <si>
    <t>Collaboration Agreement with Related Party (Details Narrative) - USD ($)</t>
  </si>
  <si>
    <t>Aug. 16, 2017</t>
  </si>
  <si>
    <t>Jan. 16, 2015</t>
  </si>
  <si>
    <t>Investment</t>
  </si>
  <si>
    <t>Debt instrument maturity date</t>
  </si>
  <si>
    <t>Number of common stock held</t>
  </si>
  <si>
    <t>Issued and outstanding percentage</t>
  </si>
  <si>
    <t>4.80%</t>
  </si>
  <si>
    <t>Number of warrants to purchase shares of common stock</t>
  </si>
  <si>
    <t>Warrant exercise price per share</t>
  </si>
  <si>
    <t>Warrant description</t>
  </si>
  <si>
    <t>This warrant became exercisable on the date of grant of April 14, 2015 and expires on the tenth anniversary of the date of grant, if not earlier pursuant to the terms of the option.</t>
  </si>
  <si>
    <t>TEC [Member] | Warrants [Member]</t>
  </si>
  <si>
    <t>1 for 12,000 reverse stock split and the 2,000 for 1 forward stock split</t>
  </si>
  <si>
    <t>Amendment To Co-Venture Agreement [Member]</t>
  </si>
  <si>
    <t>Ownership interest for fully diluted basis</t>
  </si>
  <si>
    <t>Royalty percentage</t>
  </si>
  <si>
    <t>10.00%</t>
  </si>
  <si>
    <t>Percentage of revenue paid for cost of equipment</t>
  </si>
  <si>
    <t>14.00%</t>
  </si>
  <si>
    <t>First Amendment to Convertible Promissory Note [Member] | TEC [Member]</t>
  </si>
  <si>
    <t>Aug. 1,
		2020</t>
  </si>
  <si>
    <t>Co-Venture remitted percentage to net proceeds of public offering</t>
  </si>
  <si>
    <t>Proceeds from public offering</t>
  </si>
  <si>
    <t>Related Party Transactions (Details Narrative) - USD ($)</t>
  </si>
  <si>
    <t>Number of previously awarded options redeemed</t>
  </si>
  <si>
    <t>Compensation expenses</t>
  </si>
  <si>
    <t>Exercise price amount</t>
  </si>
  <si>
    <t>Co-Venture Agreement [Member]</t>
  </si>
  <si>
    <t>Royalties/license fee income</t>
  </si>
  <si>
    <t>Accounts receivable</t>
  </si>
  <si>
    <t>Natural Point, Inc [Member]</t>
  </si>
  <si>
    <t>Purchased specialized equipment amount</t>
  </si>
  <si>
    <t>Outstanding balance</t>
  </si>
  <si>
    <t>Prepaid credit balance</t>
  </si>
  <si>
    <t>CEO and Board of Directors [Member]</t>
  </si>
  <si>
    <t>Related party exercised options</t>
  </si>
  <si>
    <t>Commitments and Contingencies (Details Narrative) - USD ($)</t>
  </si>
  <si>
    <t>Sep. 20, 2019</t>
  </si>
  <si>
    <t>Apr. 02, 2012</t>
  </si>
  <si>
    <t>May 31, 2019</t>
  </si>
  <si>
    <t>Settlement amount</t>
  </si>
  <si>
    <t>Estimated loss contingency</t>
  </si>
  <si>
    <t>Estimated loss contingency sought</t>
  </si>
  <si>
    <t>Intetrest accruing rate</t>
  </si>
  <si>
    <t>Amount credited to operations from forfeited awards</t>
  </si>
  <si>
    <t>Three Year Employment Agreements [Member] | Chief Executive Officer [Member]</t>
  </si>
  <si>
    <t>Annual salaries</t>
  </si>
  <si>
    <t>Three Year Employment Agreements [Member] | Chief Operating Officer [Member]</t>
  </si>
  <si>
    <t>Note Receivable [Member]</t>
  </si>
  <si>
    <t>Income Taxes (Details Narrative)</t>
  </si>
  <si>
    <t>Dec. 31, 2019USD ($)</t>
  </si>
  <si>
    <t>Ownership percentage</t>
  </si>
  <si>
    <t>50.00%</t>
  </si>
  <si>
    <t>Federal net operating loss carry-forwards</t>
  </si>
  <si>
    <t>Operating loss carry-forwards expiration description</t>
  </si>
  <si>
    <t>Expire in various years through 2039</t>
  </si>
  <si>
    <t>Income Taxes - Schedule of Deferred Tax Assets and Liabilities (Details) - USD ($)</t>
  </si>
  <si>
    <t>Net operating loss carryforwards</t>
  </si>
  <si>
    <t>Tax Credits</t>
  </si>
  <si>
    <t>Non-qualified stock option expense</t>
  </si>
  <si>
    <t>Investment in That's Eatertainment (TEC), a related party</t>
  </si>
  <si>
    <t>Reserves, accruals and other</t>
  </si>
  <si>
    <t>Accumulated depreciation and amortization</t>
  </si>
  <si>
    <t>Total deferred tax assets</t>
  </si>
  <si>
    <t>Less: Valuation allowance</t>
  </si>
  <si>
    <t>Net deferred tax assets</t>
  </si>
  <si>
    <t>Income Taxes - Schedule of Significant Components of Income Tax Provision (Details) - USD ($)</t>
  </si>
  <si>
    <t>Current</t>
  </si>
  <si>
    <t>Deferred</t>
  </si>
  <si>
    <t>Change in valuation allowance</t>
  </si>
  <si>
    <t>Income Taxes - Schedule of Reconciliation of Income Tax Rate (Details) - USD ($)</t>
  </si>
  <si>
    <t>Federal income tax expense at the statutory rate</t>
  </si>
  <si>
    <t>State income taxes, net of federal benefit</t>
  </si>
  <si>
    <t>Permanent differences</t>
  </si>
  <si>
    <t>Tax return true-ups and other</t>
  </si>
  <si>
    <t>Change in federal income tax rates</t>
  </si>
  <si>
    <t>Federal income tax expense at the statutory rate, percentage</t>
  </si>
  <si>
    <t>21.00%</t>
  </si>
  <si>
    <t>State income taxes, net of federal benefit, percentage</t>
  </si>
  <si>
    <t>5.40%</t>
  </si>
  <si>
    <t>5.50%</t>
  </si>
  <si>
    <t>Permanent differences, percentage</t>
  </si>
  <si>
    <t>21.40%</t>
  </si>
  <si>
    <t>6.50%</t>
  </si>
  <si>
    <t>Tax return true-ups and other, percentage</t>
  </si>
  <si>
    <t>72.20%</t>
  </si>
  <si>
    <t>Change in federal income tax rates, percentage</t>
  </si>
  <si>
    <t>0.00%</t>
  </si>
  <si>
    <t>Change in valuation allowance, percentage</t>
  </si>
  <si>
    <t>Provision for income taxes, percentage</t>
  </si>
  <si>
    <t>120.10%</t>
  </si>
  <si>
    <t>27.50%</t>
  </si>
  <si>
    <t>Stockholders' Equity (Details Narrative) - USD ($)</t>
  </si>
  <si>
    <t>Jan. 09, 2019</t>
  </si>
  <si>
    <t>Aug. 23, 2017</t>
  </si>
  <si>
    <t>Oct. 25, 2016</t>
  </si>
  <si>
    <t>Common stock shares authorized</t>
  </si>
  <si>
    <t>Common stock shares issued</t>
  </si>
  <si>
    <t>Preferred stock shares authorized</t>
  </si>
  <si>
    <t>Additional treasury shares purchased</t>
  </si>
  <si>
    <t>Average price paid per share</t>
  </si>
  <si>
    <t>Options outstanding and exercisable, term</t>
  </si>
  <si>
    <t>7 years</t>
  </si>
  <si>
    <t>Aggregate intrinsic value of options outstanding and exercisable</t>
  </si>
  <si>
    <t>Total intrinsic value of options exercised</t>
  </si>
  <si>
    <t>Stock related to exercise of options</t>
  </si>
  <si>
    <t>Fair value of shares vested</t>
  </si>
  <si>
    <t>2017 Equity Incentive Plan [Member]</t>
  </si>
  <si>
    <t>Number of common stock capital shares reserved for future issuance</t>
  </si>
  <si>
    <t>Percentage of common stock shares issued and outstanding</t>
  </si>
  <si>
    <t>3.00%</t>
  </si>
  <si>
    <t>Options issued</t>
  </si>
  <si>
    <t>Board of Directors [Member]</t>
  </si>
  <si>
    <t>Common stock shares authorized to repurchase</t>
  </si>
  <si>
    <t>Common stock voting rights</t>
  </si>
  <si>
    <t>Ten (10) votes for each share of Class A Common Stock held of record by such holder.</t>
  </si>
  <si>
    <t>One (1) vote for each share of Common stock held of record by such holder</t>
  </si>
  <si>
    <t>Stockholders' Equity - Schedule of Repurchased and Cancelled Treasury Shares (Details) - USD ($)</t>
  </si>
  <si>
    <t>Total Number of Shares Repurchased</t>
  </si>
  <si>
    <t>Average Price Paid per Share</t>
  </si>
  <si>
    <t>Repurchased Shares Cancelled</t>
  </si>
  <si>
    <t>Repurchased Shares Held in Treasury</t>
  </si>
  <si>
    <t>Approximate Funds Remaining in Repurchase Plan as of December 31, 2019</t>
  </si>
  <si>
    <t>January to March [Member]</t>
  </si>
  <si>
    <t>April to June [Member]</t>
  </si>
  <si>
    <t>July To September [Member]</t>
  </si>
  <si>
    <t>October to December [Member]</t>
  </si>
  <si>
    <t>Stockholders' Equity - Schedule of Non-qualified Stock Options (Details) - Non-Qualified Stock Option [Member] - $ / shares</t>
  </si>
  <si>
    <t>Number of Stock Options, Options outstanding, beginning of year</t>
  </si>
  <si>
    <t>Number of Stock Options, Granted</t>
  </si>
  <si>
    <t>Number of Stock Options, Redeemed</t>
  </si>
  <si>
    <t>Number of Stock Options, Exercised</t>
  </si>
  <si>
    <t>Number of Stock Options, Expired / terminated</t>
  </si>
  <si>
    <t>Number of Stock Options, Options outstanding, end of year</t>
  </si>
  <si>
    <t>Number of Stock Options, Options exercisable, end of year</t>
  </si>
  <si>
    <t>Weighted Exercise Price, Option outstanding, beginning of year</t>
  </si>
  <si>
    <t>Weighted Exercise Price, Granted</t>
  </si>
  <si>
    <t>Weighted Exercise Price, Redeemed</t>
  </si>
  <si>
    <t>Weighted Exercise Price, Exercised</t>
  </si>
  <si>
    <t>Weighted Exercise Price, Expired / terminated</t>
  </si>
  <si>
    <t>Weighted Exercise Price, Option outstanding end of year</t>
  </si>
  <si>
    <t>Weighted Exercise Price, Options exercisable, end of year</t>
  </si>
  <si>
    <t>Stockholders' Equity - Schedule of Stock Options Outstanding and Exercisable (Details) - $ / shares</t>
  </si>
  <si>
    <t>Range of Exercise Price, lower range limit</t>
  </si>
  <si>
    <t>Range of Exercise Price, upper range limit</t>
  </si>
  <si>
    <t>Number of Options Outstanding</t>
  </si>
  <si>
    <t>Weighted Average Exercise Price</t>
  </si>
  <si>
    <t>Number of Options Exercisable</t>
  </si>
  <si>
    <t>Exercise Price Range One [Member]</t>
  </si>
  <si>
    <t>Exercise Price Range Two [Member]</t>
  </si>
  <si>
    <t>Exercise Price Range Three [Member]</t>
  </si>
  <si>
    <t>Exercise Price Range Four [Member]</t>
  </si>
  <si>
    <t>Exercise Price Range Five [Member]</t>
  </si>
  <si>
    <t>Exercise Price Range Six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18032464</v>
      </c>
    </row>
    <row r="20" spans="1:4">
      <c r="A20" s="4" t="s">
        <v>32</v>
      </c>
      <c r="C20" s="6" t="n">
        <v>774503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415091</v>
      </c>
      <c r="C3" s="5" t="n">
        <v>2500381</v>
      </c>
    </row>
    <row r="4" spans="1:3">
      <c r="A4" s="4" t="s">
        <v>41</v>
      </c>
      <c r="B4" s="6" t="n">
        <v>1915000</v>
      </c>
      <c r="C4" s="6" t="n">
        <v>3490000</v>
      </c>
    </row>
    <row r="5" spans="1:3">
      <c r="A5" s="4" t="s">
        <v>42</v>
      </c>
      <c r="B5" s="6" t="n">
        <v>2307972</v>
      </c>
      <c r="C5" s="6" t="n">
        <v>1302010</v>
      </c>
    </row>
    <row r="6" spans="1:3">
      <c r="A6" s="4" t="s">
        <v>43</v>
      </c>
      <c r="B6" s="6" t="n">
        <v>7340</v>
      </c>
      <c r="C6" s="6" t="n">
        <v>21385</v>
      </c>
    </row>
    <row r="7" spans="1:3">
      <c r="A7" s="4" t="s">
        <v>44</v>
      </c>
      <c r="B7" s="4" t="s">
        <v>45</v>
      </c>
      <c r="C7" s="6" t="n">
        <v>292138</v>
      </c>
    </row>
    <row r="8" spans="1:3">
      <c r="A8" s="4" t="s">
        <v>46</v>
      </c>
      <c r="B8" s="4" t="s">
        <v>45</v>
      </c>
      <c r="C8" s="6" t="n">
        <v>96282</v>
      </c>
    </row>
    <row r="9" spans="1:3">
      <c r="A9" s="4" t="s">
        <v>47</v>
      </c>
      <c r="B9" s="6" t="n">
        <v>1949414</v>
      </c>
      <c r="C9" s="6" t="n">
        <v>1612002</v>
      </c>
    </row>
    <row r="10" spans="1:3">
      <c r="A10" s="4" t="s">
        <v>48</v>
      </c>
      <c r="B10" s="6" t="n">
        <v>3579942</v>
      </c>
      <c r="C10" s="6" t="n">
        <v>689153</v>
      </c>
    </row>
    <row r="11" spans="1:3">
      <c r="A11" s="4" t="s">
        <v>49</v>
      </c>
      <c r="B11" s="6" t="n">
        <v>353975</v>
      </c>
      <c r="C11" s="6" t="n">
        <v>377520</v>
      </c>
    </row>
    <row r="12" spans="1:3">
      <c r="A12" s="4" t="s">
        <v>50</v>
      </c>
      <c r="B12" s="6" t="n">
        <v>11528734</v>
      </c>
      <c r="C12" s="6" t="n">
        <v>10380871</v>
      </c>
    </row>
    <row r="13" spans="1:3">
      <c r="A13" s="3" t="s">
        <v>51</v>
      </c>
    </row>
    <row r="14" spans="1:3">
      <c r="A14" s="4" t="s">
        <v>52</v>
      </c>
      <c r="B14" s="6" t="n">
        <v>1028198</v>
      </c>
      <c r="C14" s="6" t="n">
        <v>678245</v>
      </c>
    </row>
    <row r="15" spans="1:3">
      <c r="A15" s="4" t="s">
        <v>53</v>
      </c>
      <c r="B15" s="6" t="n">
        <v>1390873</v>
      </c>
      <c r="C15" s="4" t="s">
        <v>45</v>
      </c>
    </row>
    <row r="16" spans="1:3">
      <c r="A16" s="4" t="s">
        <v>54</v>
      </c>
      <c r="B16" s="6" t="n">
        <v>217930</v>
      </c>
      <c r="C16" s="4" t="s">
        <v>45</v>
      </c>
    </row>
    <row r="17" spans="1:3">
      <c r="A17" s="4" t="s">
        <v>55</v>
      </c>
      <c r="B17" s="6" t="n">
        <v>291110</v>
      </c>
      <c r="C17" s="4" t="s">
        <v>45</v>
      </c>
    </row>
    <row r="18" spans="1:3">
      <c r="A18" s="4" t="s">
        <v>56</v>
      </c>
      <c r="B18" s="4" t="s">
        <v>45</v>
      </c>
      <c r="C18" s="6" t="n">
        <v>6843</v>
      </c>
    </row>
    <row r="19" spans="1:3">
      <c r="A19" s="4" t="s">
        <v>57</v>
      </c>
      <c r="B19" s="6" t="n">
        <v>19712</v>
      </c>
      <c r="C19" s="6" t="n">
        <v>339756</v>
      </c>
    </row>
    <row r="20" spans="1:3">
      <c r="A20" s="4" t="s">
        <v>58</v>
      </c>
      <c r="B20" s="6" t="n">
        <v>351236</v>
      </c>
      <c r="C20" s="6" t="n">
        <v>292298</v>
      </c>
    </row>
    <row r="21" spans="1:3">
      <c r="A21" s="4" t="s">
        <v>59</v>
      </c>
      <c r="B21" s="6" t="n">
        <v>1792000</v>
      </c>
      <c r="C21" s="6" t="n">
        <v>2400000</v>
      </c>
    </row>
    <row r="22" spans="1:3">
      <c r="A22" s="4" t="s">
        <v>60</v>
      </c>
      <c r="B22" s="6" t="n">
        <v>840000</v>
      </c>
      <c r="C22" s="6" t="n">
        <v>1120000</v>
      </c>
    </row>
    <row r="23" spans="1:3">
      <c r="A23" s="4" t="s">
        <v>61</v>
      </c>
      <c r="B23" s="6" t="n">
        <v>5931059</v>
      </c>
      <c r="C23" s="6" t="n">
        <v>4837142</v>
      </c>
    </row>
    <row r="24" spans="1:3">
      <c r="A24" s="4" t="s">
        <v>62</v>
      </c>
      <c r="B24" s="6" t="n">
        <v>17459793</v>
      </c>
      <c r="C24" s="6" t="n">
        <v>15218013</v>
      </c>
    </row>
    <row r="25" spans="1:3">
      <c r="A25" s="3" t="s">
        <v>63</v>
      </c>
    </row>
    <row r="26" spans="1:3">
      <c r="A26" s="4" t="s">
        <v>64</v>
      </c>
      <c r="B26" s="6" t="n">
        <v>621127</v>
      </c>
      <c r="C26" s="6" t="n">
        <v>429949</v>
      </c>
    </row>
    <row r="27" spans="1:3">
      <c r="A27" s="4" t="s">
        <v>65</v>
      </c>
      <c r="B27" s="6" t="n">
        <v>611487</v>
      </c>
      <c r="C27" s="6" t="n">
        <v>613691</v>
      </c>
    </row>
    <row r="28" spans="1:3">
      <c r="A28" s="4" t="s">
        <v>66</v>
      </c>
      <c r="B28" s="6" t="n">
        <v>334751</v>
      </c>
      <c r="C28" s="6" t="n">
        <v>632606</v>
      </c>
    </row>
    <row r="29" spans="1:3">
      <c r="A29" s="4" t="s">
        <v>67</v>
      </c>
      <c r="B29" s="4" t="s">
        <v>45</v>
      </c>
      <c r="C29" s="6" t="n">
        <v>11250</v>
      </c>
    </row>
    <row r="30" spans="1:3">
      <c r="A30" s="4" t="s">
        <v>68</v>
      </c>
      <c r="B30" s="6" t="n">
        <v>297244</v>
      </c>
      <c r="C30" s="4" t="s">
        <v>45</v>
      </c>
    </row>
    <row r="31" spans="1:3">
      <c r="A31" s="4" t="s">
        <v>69</v>
      </c>
      <c r="B31" s="6" t="n">
        <v>2490845</v>
      </c>
      <c r="C31" s="6" t="n">
        <v>1924307</v>
      </c>
    </row>
    <row r="32" spans="1:3">
      <c r="A32" s="4" t="s">
        <v>70</v>
      </c>
      <c r="B32" s="6" t="n">
        <v>4355454</v>
      </c>
      <c r="C32" s="6" t="n">
        <v>3611803</v>
      </c>
    </row>
    <row r="33" spans="1:3">
      <c r="A33" s="3" t="s">
        <v>71</v>
      </c>
    </row>
    <row r="34" spans="1:3">
      <c r="A34" s="4" t="s">
        <v>72</v>
      </c>
      <c r="B34" s="6" t="n">
        <v>1748257</v>
      </c>
      <c r="C34" s="6" t="n">
        <v>962356</v>
      </c>
    </row>
    <row r="35" spans="1:3">
      <c r="A35" s="4" t="s">
        <v>73</v>
      </c>
      <c r="B35" s="4" t="s">
        <v>45</v>
      </c>
      <c r="C35" s="6" t="n">
        <v>46523</v>
      </c>
    </row>
    <row r="36" spans="1:3">
      <c r="A36" s="4" t="s">
        <v>74</v>
      </c>
      <c r="B36" s="6" t="n">
        <v>1174882</v>
      </c>
      <c r="C36" s="4" t="s">
        <v>45</v>
      </c>
    </row>
    <row r="37" spans="1:3">
      <c r="A37" s="4" t="s">
        <v>75</v>
      </c>
      <c r="B37" s="6" t="n">
        <v>2923139</v>
      </c>
      <c r="C37" s="6" t="n">
        <v>1008879</v>
      </c>
    </row>
    <row r="38" spans="1:3">
      <c r="A38" s="4" t="s">
        <v>76</v>
      </c>
      <c r="B38" s="6" t="n">
        <v>7278593</v>
      </c>
      <c r="C38" s="6" t="n">
        <v>4620682</v>
      </c>
    </row>
    <row r="39" spans="1:3">
      <c r="A39" s="4" t="s">
        <v>77</v>
      </c>
      <c r="C39" s="4" t="s">
        <v>45</v>
      </c>
    </row>
    <row r="40" spans="1:3">
      <c r="A40" s="3" t="s">
        <v>78</v>
      </c>
    </row>
    <row r="41" spans="1:3">
      <c r="A41" s="4" t="s">
        <v>79</v>
      </c>
      <c r="B41" s="4" t="s">
        <v>45</v>
      </c>
      <c r="C41" s="4" t="s">
        <v>45</v>
      </c>
    </row>
    <row r="42" spans="1:3">
      <c r="A42" s="4" t="s">
        <v>80</v>
      </c>
      <c r="B42" s="6" t="n">
        <v>775</v>
      </c>
      <c r="C42" s="6" t="n">
        <v>783</v>
      </c>
    </row>
    <row r="43" spans="1:3">
      <c r="A43" s="4" t="s">
        <v>81</v>
      </c>
      <c r="B43" s="4" t="s">
        <v>45</v>
      </c>
      <c r="C43" s="6" t="n">
        <v>-37308</v>
      </c>
    </row>
    <row r="44" spans="1:3">
      <c r="A44" s="4" t="s">
        <v>82</v>
      </c>
      <c r="B44" s="6" t="n">
        <v>13894680</v>
      </c>
      <c r="C44" s="6" t="n">
        <v>14272834</v>
      </c>
    </row>
    <row r="45" spans="1:3">
      <c r="A45" s="4" t="s">
        <v>83</v>
      </c>
      <c r="B45" s="6" t="n">
        <v>-3714255</v>
      </c>
      <c r="C45" s="6" t="n">
        <v>-3638978</v>
      </c>
    </row>
    <row r="46" spans="1:3">
      <c r="A46" s="4" t="s">
        <v>84</v>
      </c>
      <c r="B46" s="6" t="n">
        <v>10181200</v>
      </c>
      <c r="C46" s="6" t="n">
        <v>10597331</v>
      </c>
    </row>
    <row r="47" spans="1:3">
      <c r="A47" s="4" t="s">
        <v>85</v>
      </c>
      <c r="B47" s="6" t="n">
        <v>17459793</v>
      </c>
      <c r="C47" s="6" t="n">
        <v>15218013</v>
      </c>
    </row>
    <row r="48" spans="1:3">
      <c r="A48" s="4" t="s">
        <v>86</v>
      </c>
    </row>
    <row r="49" spans="1:3">
      <c r="A49" s="3" t="s">
        <v>78</v>
      </c>
    </row>
    <row r="50" spans="1:3">
      <c r="A50" s="4" t="s">
        <v>80</v>
      </c>
      <c r="B50" s="4" t="s">
        <v>45</v>
      </c>
      <c r="C50" s="4" t="s">
        <v>45</v>
      </c>
    </row>
    <row r="51" spans="1:3">
      <c r="A51" s="4" t="s">
        <v>87</v>
      </c>
    </row>
    <row r="52" spans="1:3">
      <c r="A52" s="3" t="s">
        <v>78</v>
      </c>
    </row>
    <row r="53" spans="1:3">
      <c r="A53" s="4" t="s">
        <v>80</v>
      </c>
      <c r="B53" s="4" t="s">
        <v>45</v>
      </c>
      <c r="C53"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186</v>
      </c>
      <c r="B19" s="4" t="s">
        <v>250</v>
      </c>
    </row>
    <row r="20" spans="1:2">
      <c r="A20" s="4" t="s">
        <v>251</v>
      </c>
      <c r="B20" s="4" t="s">
        <v>252</v>
      </c>
    </row>
    <row r="21" spans="1:2">
      <c r="A21" s="4" t="s">
        <v>189</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264</v>
      </c>
      <c r="B27" s="4" t="s">
        <v>265</v>
      </c>
    </row>
    <row r="28" spans="1:2">
      <c r="A28" s="4" t="s">
        <v>210</v>
      </c>
      <c r="B28" s="4" t="s">
        <v>266</v>
      </c>
    </row>
    <row r="29" spans="1:2">
      <c r="A29" s="4" t="s">
        <v>267</v>
      </c>
      <c r="B29" s="4" t="s">
        <v>268</v>
      </c>
    </row>
    <row r="30" spans="1:2">
      <c r="A30" s="4" t="s">
        <v>269</v>
      </c>
      <c r="B30" s="4" t="s">
        <v>270</v>
      </c>
    </row>
    <row r="31" spans="1:2">
      <c r="A31" s="4" t="s">
        <v>271</v>
      </c>
      <c r="B31" s="4" t="s">
        <v>272</v>
      </c>
    </row>
    <row r="32" spans="1:2">
      <c r="A32" s="4" t="s">
        <v>273</v>
      </c>
      <c r="B32"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18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80"/>
    <col customWidth="1" max="5" min="5" width="14"/>
  </cols>
  <sheetData>
    <row r="1" spans="1:5">
      <c r="A1" s="1" t="s">
        <v>315</v>
      </c>
      <c r="B1" s="2" t="s">
        <v>316</v>
      </c>
      <c r="C1" s="2" t="s">
        <v>317</v>
      </c>
      <c r="D1" s="2" t="s">
        <v>2</v>
      </c>
      <c r="E1" s="2" t="s">
        <v>38</v>
      </c>
    </row>
    <row r="2" spans="1:5">
      <c r="A2" s="4" t="s">
        <v>318</v>
      </c>
      <c r="B2" s="4" t="s">
        <v>319</v>
      </c>
      <c r="C2" s="4" t="s">
        <v>320</v>
      </c>
    </row>
    <row r="3" spans="1:5">
      <c r="A3" s="4" t="s">
        <v>321</v>
      </c>
      <c r="B3" s="7" t="n">
        <v>0.0001</v>
      </c>
      <c r="D3" s="7" t="n">
        <v>0.0001</v>
      </c>
      <c r="E3" s="7" t="n">
        <v>0.0001</v>
      </c>
    </row>
    <row r="4" spans="1:5">
      <c r="A4" s="4" t="s">
        <v>322</v>
      </c>
      <c r="D4" s="5" t="n">
        <v>18711923</v>
      </c>
      <c r="E4" s="5" t="n">
        <v>18080126</v>
      </c>
    </row>
    <row r="5" spans="1:5">
      <c r="A5" s="4" t="s">
        <v>323</v>
      </c>
      <c r="D5" s="5" t="n">
        <v>2490845</v>
      </c>
      <c r="E5" s="6" t="n">
        <v>1924307</v>
      </c>
    </row>
    <row r="6" spans="1:5">
      <c r="A6" s="4" t="s">
        <v>324</v>
      </c>
      <c r="D6" s="4" t="s">
        <v>325</v>
      </c>
    </row>
    <row r="7" spans="1:5">
      <c r="A7" s="4" t="s">
        <v>326</v>
      </c>
      <c r="D7" s="5" t="n">
        <v>2371433</v>
      </c>
      <c r="E7" s="6" t="n">
        <v>1896077</v>
      </c>
    </row>
    <row r="8" spans="1:5">
      <c r="A8" s="4" t="s">
        <v>232</v>
      </c>
      <c r="D8" s="6" t="n">
        <v>10720</v>
      </c>
      <c r="E8" s="6" t="n">
        <v>133220</v>
      </c>
    </row>
    <row r="9" spans="1:5">
      <c r="A9" s="4" t="s">
        <v>327</v>
      </c>
      <c r="D9" s="5" t="n">
        <v>34177</v>
      </c>
      <c r="E9" s="6" t="n">
        <v>23044</v>
      </c>
    </row>
    <row r="10" spans="1:5">
      <c r="A10" s="4" t="s">
        <v>328</v>
      </c>
      <c r="D10" s="4" t="s">
        <v>329</v>
      </c>
    </row>
    <row r="11" spans="1:5">
      <c r="A11" s="4" t="s">
        <v>330</v>
      </c>
      <c r="D11" s="5" t="n">
        <v>369286</v>
      </c>
    </row>
    <row r="12" spans="1:5">
      <c r="A12" s="4" t="s">
        <v>331</v>
      </c>
      <c r="D12" s="6" t="n">
        <v>108174</v>
      </c>
      <c r="E12" s="6" t="n">
        <v>266813</v>
      </c>
    </row>
    <row r="13" spans="1:5">
      <c r="A13" s="4" t="s">
        <v>332</v>
      </c>
      <c r="D13" s="6" t="n">
        <v>120652</v>
      </c>
      <c r="E13" s="6" t="n">
        <v>105031</v>
      </c>
    </row>
    <row r="14" spans="1:5">
      <c r="A14" s="4" t="s">
        <v>333</v>
      </c>
      <c r="D14" s="5" t="n">
        <v>280000</v>
      </c>
      <c r="E14" s="6" t="n">
        <v>254933</v>
      </c>
    </row>
    <row r="15" spans="1:5">
      <c r="A15" s="4" t="s">
        <v>334</v>
      </c>
      <c r="D15" s="4" t="s">
        <v>335</v>
      </c>
    </row>
    <row r="16" spans="1:5">
      <c r="A16" s="4" t="s">
        <v>336</v>
      </c>
      <c r="D16" s="5" t="n">
        <v>828692</v>
      </c>
      <c r="E16" s="6" t="n">
        <v>762658</v>
      </c>
    </row>
    <row r="17" spans="1:5">
      <c r="A17" s="4" t="s">
        <v>105</v>
      </c>
      <c r="D17" s="6" t="n">
        <v>1345513</v>
      </c>
      <c r="E17" s="6" t="n">
        <v>1357982</v>
      </c>
    </row>
    <row r="18" spans="1:5">
      <c r="A18" s="4" t="s">
        <v>337</v>
      </c>
      <c r="D18" s="6" t="n">
        <v>250000</v>
      </c>
    </row>
    <row r="19" spans="1:5">
      <c r="A19" s="4" t="s">
        <v>338</v>
      </c>
      <c r="D19" s="5" t="n">
        <v>1069887</v>
      </c>
      <c r="E19" s="5" t="n">
        <v>2014987</v>
      </c>
    </row>
    <row r="20" spans="1:5">
      <c r="A20" s="4" t="s">
        <v>339</v>
      </c>
      <c r="D20" s="4" t="s">
        <v>340</v>
      </c>
    </row>
    <row r="21" spans="1:5">
      <c r="A21" s="4" t="s">
        <v>341</v>
      </c>
      <c r="D21" s="6" t="n">
        <v>26667</v>
      </c>
      <c r="E21" s="6" t="n">
        <v>12917</v>
      </c>
    </row>
    <row r="22" spans="1:5">
      <c r="A22" s="4" t="s">
        <v>342</v>
      </c>
    </row>
    <row r="23" spans="1:5">
      <c r="A23" s="4" t="s">
        <v>327</v>
      </c>
      <c r="E23" s="5" t="n">
        <v>266813</v>
      </c>
    </row>
    <row r="24" spans="1:5">
      <c r="A24" s="4" t="s">
        <v>331</v>
      </c>
      <c r="D24" s="5" t="n">
        <v>102473</v>
      </c>
    </row>
    <row r="25" spans="1:5">
      <c r="A25" s="4" t="s">
        <v>343</v>
      </c>
    </row>
    <row r="26" spans="1:5">
      <c r="A26" s="4" t="s">
        <v>344</v>
      </c>
      <c r="D26" s="4" t="s">
        <v>345</v>
      </c>
    </row>
    <row r="27" spans="1:5">
      <c r="A27" s="4" t="s">
        <v>346</v>
      </c>
    </row>
    <row r="28" spans="1:5">
      <c r="A28" s="4" t="s">
        <v>344</v>
      </c>
      <c r="D28" s="4" t="s">
        <v>347</v>
      </c>
    </row>
    <row r="29" spans="1:5">
      <c r="A29" s="4" t="s">
        <v>348</v>
      </c>
    </row>
    <row r="30" spans="1:5">
      <c r="A30" s="4" t="s">
        <v>344</v>
      </c>
      <c r="E30" s="4" t="s">
        <v>349</v>
      </c>
    </row>
    <row r="31" spans="1:5">
      <c r="A31" s="4" t="s">
        <v>350</v>
      </c>
    </row>
    <row r="32" spans="1:5">
      <c r="A32" s="4" t="s">
        <v>344</v>
      </c>
      <c r="D32" s="4" t="s">
        <v>351</v>
      </c>
      <c r="E32" s="4" t="s">
        <v>352</v>
      </c>
    </row>
    <row r="33" spans="1:5">
      <c r="A33" s="4" t="s">
        <v>353</v>
      </c>
    </row>
    <row r="34" spans="1:5">
      <c r="A34" s="4" t="s">
        <v>344</v>
      </c>
      <c r="E34" s="4" t="s">
        <v>354</v>
      </c>
    </row>
    <row r="35" spans="1:5">
      <c r="A35" s="4" t="s">
        <v>355</v>
      </c>
    </row>
    <row r="36" spans="1:5">
      <c r="A36" s="4" t="s">
        <v>322</v>
      </c>
      <c r="D36" s="5" t="n">
        <v>122500</v>
      </c>
      <c r="E36" s="5" t="n">
        <v>3786</v>
      </c>
    </row>
    <row r="37" spans="1:5">
      <c r="A37" s="4" t="s">
        <v>356</v>
      </c>
    </row>
    <row r="38" spans="1:5">
      <c r="A38" s="4" t="s">
        <v>357</v>
      </c>
      <c r="D38" s="6" t="n">
        <v>1829052</v>
      </c>
      <c r="E38" s="6" t="n">
        <v>1604637</v>
      </c>
    </row>
    <row r="39" spans="1:5">
      <c r="A39" s="4" t="s">
        <v>358</v>
      </c>
    </row>
    <row r="40" spans="1:5">
      <c r="A40" s="4" t="s">
        <v>357</v>
      </c>
      <c r="D40" s="6" t="n">
        <v>1748257</v>
      </c>
      <c r="E40" s="6" t="n">
        <v>962356</v>
      </c>
    </row>
    <row r="41" spans="1:5">
      <c r="A41" s="4" t="s">
        <v>359</v>
      </c>
    </row>
    <row r="42" spans="1:5">
      <c r="A42" s="4" t="s">
        <v>357</v>
      </c>
      <c r="D42" s="6" t="n">
        <v>257000</v>
      </c>
      <c r="E42" s="6" t="n">
        <v>200505</v>
      </c>
    </row>
    <row r="43" spans="1:5">
      <c r="A43" s="4" t="s">
        <v>360</v>
      </c>
    </row>
    <row r="44" spans="1:5">
      <c r="A44" s="4" t="s">
        <v>322</v>
      </c>
      <c r="D44" s="6" t="n">
        <v>180041</v>
      </c>
      <c r="E44" s="6" t="n">
        <v>687695</v>
      </c>
    </row>
    <row r="45" spans="1:5">
      <c r="A45" s="4" t="s">
        <v>323</v>
      </c>
      <c r="D45" s="6" t="n">
        <v>651073</v>
      </c>
      <c r="E45" s="6" t="n">
        <v>186450</v>
      </c>
    </row>
    <row r="46" spans="1:5">
      <c r="A46" s="4" t="s">
        <v>361</v>
      </c>
    </row>
    <row r="47" spans="1:5">
      <c r="A47" s="4" t="s">
        <v>322</v>
      </c>
      <c r="D47" s="5" t="n">
        <v>15337538</v>
      </c>
      <c r="E47" s="5" t="n">
        <v>14585570</v>
      </c>
    </row>
    <row r="48" spans="1:5">
      <c r="A48" s="4" t="s">
        <v>344</v>
      </c>
      <c r="D48" s="4" t="s">
        <v>362</v>
      </c>
      <c r="E48" s="4" t="s">
        <v>363</v>
      </c>
    </row>
    <row r="49" spans="1:5">
      <c r="A49" s="4" t="s">
        <v>364</v>
      </c>
    </row>
    <row r="50" spans="1:5">
      <c r="A50" s="4" t="s">
        <v>322</v>
      </c>
      <c r="D50" s="5" t="n">
        <v>869126</v>
      </c>
      <c r="E50" s="5" t="n">
        <v>1140298</v>
      </c>
    </row>
    <row r="51" spans="1:5">
      <c r="A51" s="4" t="s">
        <v>344</v>
      </c>
      <c r="D51" s="4" t="s">
        <v>365</v>
      </c>
      <c r="E51" s="4" t="s">
        <v>366</v>
      </c>
    </row>
    <row r="52" spans="1:5">
      <c r="A52" s="4" t="s">
        <v>367</v>
      </c>
    </row>
    <row r="53" spans="1:5">
      <c r="A53" s="4" t="s">
        <v>322</v>
      </c>
      <c r="D53" s="5" t="n">
        <v>2505259</v>
      </c>
      <c r="E53" s="5" t="n">
        <v>2354258</v>
      </c>
    </row>
    <row r="54" spans="1:5">
      <c r="A54" s="4" t="s">
        <v>344</v>
      </c>
      <c r="D54" s="4" t="s">
        <v>368</v>
      </c>
      <c r="E54" s="4" t="s">
        <v>368</v>
      </c>
    </row>
    <row r="55" spans="1:5">
      <c r="A55" s="4" t="s">
        <v>369</v>
      </c>
    </row>
    <row r="56" spans="1:5">
      <c r="A56" s="4" t="s">
        <v>344</v>
      </c>
      <c r="D56" s="4" t="s">
        <v>3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8</v>
      </c>
      <c r="B1" s="2" t="s">
        <v>2</v>
      </c>
      <c r="C1" s="2" t="s">
        <v>38</v>
      </c>
    </row>
    <row r="2" spans="1:3">
      <c r="A2" s="4" t="s">
        <v>89</v>
      </c>
      <c r="B2" s="7" t="n">
        <v>0.0001</v>
      </c>
      <c r="C2" s="7" t="n">
        <v>0.0001</v>
      </c>
    </row>
    <row r="3" spans="1:3">
      <c r="A3" s="4" t="s">
        <v>90</v>
      </c>
      <c r="B3" s="6" t="n">
        <v>2500000</v>
      </c>
      <c r="C3" s="6" t="n">
        <v>2500000</v>
      </c>
    </row>
    <row r="4" spans="1:3">
      <c r="A4" s="4" t="s">
        <v>91</v>
      </c>
      <c r="B4" s="4" t="s">
        <v>45</v>
      </c>
      <c r="C4" s="4" t="s">
        <v>45</v>
      </c>
    </row>
    <row r="5" spans="1:3">
      <c r="A5" s="4" t="s">
        <v>92</v>
      </c>
      <c r="B5" s="4" t="s">
        <v>45</v>
      </c>
      <c r="C5" s="4" t="s">
        <v>45</v>
      </c>
    </row>
    <row r="6" spans="1:3">
      <c r="A6" s="4" t="s">
        <v>93</v>
      </c>
      <c r="B6" s="7" t="n">
        <v>0.0001</v>
      </c>
      <c r="C6" s="7" t="n">
        <v>0.0001</v>
      </c>
    </row>
    <row r="7" spans="1:3">
      <c r="A7" s="4" t="s">
        <v>94</v>
      </c>
      <c r="B7" s="6" t="n">
        <v>50000000</v>
      </c>
      <c r="C7" s="6" t="n">
        <v>50000000</v>
      </c>
    </row>
    <row r="8" spans="1:3">
      <c r="A8" s="4" t="s">
        <v>95</v>
      </c>
      <c r="B8" s="6" t="n">
        <v>7745030</v>
      </c>
      <c r="C8" s="6" t="n">
        <v>7827651</v>
      </c>
    </row>
    <row r="9" spans="1:3">
      <c r="A9" s="4" t="s">
        <v>96</v>
      </c>
      <c r="B9" s="6" t="n">
        <v>7745030</v>
      </c>
      <c r="C9" s="6" t="n">
        <v>7816944</v>
      </c>
    </row>
    <row r="10" spans="1:3">
      <c r="A10" s="4" t="s">
        <v>97</v>
      </c>
      <c r="B10" s="4" t="s">
        <v>45</v>
      </c>
      <c r="C10" s="6" t="n">
        <v>10707</v>
      </c>
    </row>
    <row r="11" spans="1:3">
      <c r="A11" s="4" t="s">
        <v>86</v>
      </c>
    </row>
    <row r="12" spans="1:3">
      <c r="A12" s="4" t="s">
        <v>93</v>
      </c>
      <c r="B12" s="7" t="n">
        <v>0.0001</v>
      </c>
      <c r="C12" s="7" t="n">
        <v>0.0001</v>
      </c>
    </row>
    <row r="13" spans="1:3">
      <c r="A13" s="4" t="s">
        <v>94</v>
      </c>
      <c r="B13" s="6" t="n">
        <v>2500000</v>
      </c>
      <c r="C13" s="6" t="n">
        <v>2500000</v>
      </c>
    </row>
    <row r="14" spans="1:3">
      <c r="A14" s="4" t="s">
        <v>95</v>
      </c>
      <c r="B14" s="4" t="s">
        <v>45</v>
      </c>
      <c r="C14" s="4" t="s">
        <v>45</v>
      </c>
    </row>
    <row r="15" spans="1:3">
      <c r="A15" s="4" t="s">
        <v>96</v>
      </c>
      <c r="B15" s="4" t="s">
        <v>45</v>
      </c>
      <c r="C15" s="4" t="s">
        <v>45</v>
      </c>
    </row>
    <row r="16" spans="1:3">
      <c r="A16" s="4" t="s">
        <v>87</v>
      </c>
    </row>
    <row r="17" spans="1:3">
      <c r="A17" s="4" t="s">
        <v>93</v>
      </c>
      <c r="B17" s="7" t="n">
        <v>0.0001</v>
      </c>
      <c r="C17" s="7" t="n">
        <v>0.0001</v>
      </c>
    </row>
    <row r="18" spans="1:3">
      <c r="A18" s="4" t="s">
        <v>94</v>
      </c>
      <c r="B18" s="6" t="n">
        <v>7500000</v>
      </c>
      <c r="C18" s="6" t="n">
        <v>7500000</v>
      </c>
    </row>
    <row r="19" spans="1:3">
      <c r="A19" s="4" t="s">
        <v>95</v>
      </c>
      <c r="B19" s="4" t="s">
        <v>45</v>
      </c>
      <c r="C19" s="4" t="s">
        <v>45</v>
      </c>
    </row>
    <row r="20" spans="1:3">
      <c r="A20" s="4" t="s">
        <v>96</v>
      </c>
      <c r="B20" s="4" t="s">
        <v>45</v>
      </c>
      <c r="C20" s="4" t="s">
        <v>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8</v>
      </c>
    </row>
    <row r="3" spans="1:3">
      <c r="A3" s="4" t="s">
        <v>371</v>
      </c>
      <c r="B3" s="5" t="n">
        <v>13592600</v>
      </c>
      <c r="C3" s="5" t="n">
        <v>14583171</v>
      </c>
    </row>
    <row r="4" spans="1:3">
      <c r="A4" s="4" t="s">
        <v>326</v>
      </c>
      <c r="B4" s="6" t="n">
        <v>2371433</v>
      </c>
      <c r="C4" s="6" t="n">
        <v>1896077</v>
      </c>
    </row>
    <row r="5" spans="1:3">
      <c r="A5" s="4" t="s">
        <v>372</v>
      </c>
      <c r="B5" s="6" t="n">
        <v>1629550</v>
      </c>
      <c r="C5" s="6" t="n">
        <v>496068</v>
      </c>
    </row>
    <row r="6" spans="1:3">
      <c r="A6" s="4" t="s">
        <v>373</v>
      </c>
      <c r="B6" s="6" t="n">
        <v>965158</v>
      </c>
      <c r="C6" s="6" t="n">
        <v>547597</v>
      </c>
    </row>
    <row r="7" spans="1:3">
      <c r="A7" s="4" t="s">
        <v>374</v>
      </c>
      <c r="B7" s="6" t="n">
        <v>153182</v>
      </c>
      <c r="C7" s="6" t="n">
        <v>557213</v>
      </c>
    </row>
    <row r="8" spans="1:3">
      <c r="A8" s="4" t="s">
        <v>375</v>
      </c>
      <c r="B8" s="6" t="n">
        <v>18711923</v>
      </c>
      <c r="C8" s="6" t="n">
        <v>18080126</v>
      </c>
    </row>
    <row r="9" spans="1:3">
      <c r="A9" s="4" t="s">
        <v>376</v>
      </c>
    </row>
    <row r="10" spans="1:3">
      <c r="A10" s="4" t="s">
        <v>371</v>
      </c>
      <c r="B10" s="6" t="n">
        <v>530742</v>
      </c>
      <c r="C10" s="6" t="n">
        <v>528696</v>
      </c>
    </row>
    <row r="11" spans="1:3">
      <c r="A11" s="4" t="s">
        <v>326</v>
      </c>
      <c r="B11" s="6" t="n">
        <v>35148</v>
      </c>
      <c r="C11" s="6" t="n">
        <v>34125</v>
      </c>
    </row>
    <row r="12" spans="1:3">
      <c r="A12" s="4" t="s">
        <v>372</v>
      </c>
      <c r="B12" s="6" t="n">
        <v>103424</v>
      </c>
      <c r="C12" s="6" t="n">
        <v>5218</v>
      </c>
    </row>
    <row r="13" spans="1:3">
      <c r="A13" s="4" t="s">
        <v>373</v>
      </c>
      <c r="B13" s="6" t="n">
        <v>46630</v>
      </c>
      <c r="C13" s="6" t="n">
        <v>15046</v>
      </c>
    </row>
    <row r="14" spans="1:3">
      <c r="A14" s="4" t="s">
        <v>374</v>
      </c>
      <c r="B14" s="6" t="n">
        <v>153182</v>
      </c>
      <c r="C14" s="6" t="n">
        <v>557213</v>
      </c>
    </row>
    <row r="15" spans="1:3">
      <c r="A15" s="4" t="s">
        <v>375</v>
      </c>
      <c r="B15" s="6" t="n">
        <v>869126</v>
      </c>
      <c r="C15" s="6" t="n">
        <v>1140298</v>
      </c>
    </row>
    <row r="16" spans="1:3">
      <c r="A16" s="4" t="s">
        <v>377</v>
      </c>
    </row>
    <row r="17" spans="1:3">
      <c r="A17" s="4" t="s">
        <v>371</v>
      </c>
      <c r="B17" s="6" t="n">
        <v>11069039</v>
      </c>
      <c r="C17" s="6" t="n">
        <v>12035648</v>
      </c>
    </row>
    <row r="18" spans="1:3">
      <c r="A18" s="4" t="s">
        <v>326</v>
      </c>
      <c r="B18" s="6" t="n">
        <v>2132864</v>
      </c>
      <c r="C18" s="6" t="n">
        <v>1685222</v>
      </c>
    </row>
    <row r="19" spans="1:3">
      <c r="A19" s="4" t="s">
        <v>372</v>
      </c>
      <c r="B19" s="6" t="n">
        <v>1457424</v>
      </c>
      <c r="C19" s="6" t="n">
        <v>478910</v>
      </c>
    </row>
    <row r="20" spans="1:3">
      <c r="A20" s="4" t="s">
        <v>373</v>
      </c>
      <c r="B20" s="6" t="n">
        <v>678211</v>
      </c>
      <c r="C20" s="6" t="n">
        <v>385790</v>
      </c>
    </row>
    <row r="21" spans="1:3">
      <c r="A21" s="4" t="s">
        <v>374</v>
      </c>
      <c r="B21" s="4" t="s">
        <v>45</v>
      </c>
      <c r="C21" s="4" t="s">
        <v>45</v>
      </c>
    </row>
    <row r="22" spans="1:3">
      <c r="A22" s="4" t="s">
        <v>375</v>
      </c>
      <c r="B22" s="6" t="n">
        <v>15337538</v>
      </c>
      <c r="C22" s="6" t="n">
        <v>14585570</v>
      </c>
    </row>
    <row r="23" spans="1:3">
      <c r="A23" s="4" t="s">
        <v>378</v>
      </c>
    </row>
    <row r="24" spans="1:3">
      <c r="A24" s="4" t="s">
        <v>371</v>
      </c>
      <c r="B24" s="6" t="n">
        <v>1992819</v>
      </c>
      <c r="C24" s="6" t="n">
        <v>2018827</v>
      </c>
    </row>
    <row r="25" spans="1:3">
      <c r="A25" s="4" t="s">
        <v>326</v>
      </c>
      <c r="B25" s="6" t="n">
        <v>203421</v>
      </c>
      <c r="C25" s="6" t="n">
        <v>176730</v>
      </c>
    </row>
    <row r="26" spans="1:3">
      <c r="A26" s="4" t="s">
        <v>372</v>
      </c>
      <c r="B26" s="6" t="n">
        <v>68702</v>
      </c>
      <c r="C26" s="6" t="n">
        <v>11940</v>
      </c>
    </row>
    <row r="27" spans="1:3">
      <c r="A27" s="4" t="s">
        <v>373</v>
      </c>
      <c r="B27" s="6" t="n">
        <v>240317</v>
      </c>
      <c r="C27" s="6" t="n">
        <v>146761</v>
      </c>
    </row>
    <row r="28" spans="1:3">
      <c r="A28" s="4" t="s">
        <v>374</v>
      </c>
      <c r="B28" s="4" t="s">
        <v>45</v>
      </c>
      <c r="C28" s="4" t="s">
        <v>45</v>
      </c>
    </row>
    <row r="29" spans="1:3">
      <c r="A29" s="4" t="s">
        <v>375</v>
      </c>
      <c r="B29" s="5" t="n">
        <v>2505259</v>
      </c>
      <c r="C29" s="5" t="n">
        <v>23542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4" t="s">
        <v>381</v>
      </c>
      <c r="B4" s="4" t="s">
        <v>382</v>
      </c>
    </row>
    <row r="5" spans="1:2">
      <c r="A5" s="4" t="s">
        <v>383</v>
      </c>
    </row>
    <row r="6" spans="1:2">
      <c r="A6" s="4" t="s">
        <v>381</v>
      </c>
      <c r="B6" s="4" t="s">
        <v>384</v>
      </c>
    </row>
    <row r="7" spans="1:2">
      <c r="A7" s="4" t="s">
        <v>385</v>
      </c>
    </row>
    <row r="8" spans="1:2">
      <c r="A8" s="4" t="s">
        <v>381</v>
      </c>
      <c r="B8" s="4" t="s">
        <v>384</v>
      </c>
    </row>
    <row r="9" spans="1:2">
      <c r="A9" s="4" t="s">
        <v>386</v>
      </c>
    </row>
    <row r="10" spans="1:2">
      <c r="A10" s="4" t="s">
        <v>381</v>
      </c>
      <c r="B10" s="4" t="s">
        <v>387</v>
      </c>
    </row>
    <row r="11" spans="1:2">
      <c r="A11" s="4" t="s">
        <v>388</v>
      </c>
    </row>
    <row r="12" spans="1:2">
      <c r="A12" s="4" t="s">
        <v>381</v>
      </c>
      <c r="B12" s="4" t="s">
        <v>384</v>
      </c>
    </row>
    <row r="13" spans="1:2">
      <c r="A13" s="4" t="s">
        <v>389</v>
      </c>
    </row>
    <row r="14" spans="1:2">
      <c r="A14" s="4" t="s">
        <v>381</v>
      </c>
      <c r="B14" s="4" t="s">
        <v>387</v>
      </c>
    </row>
    <row r="15" spans="1:2">
      <c r="A15" s="4" t="s">
        <v>390</v>
      </c>
    </row>
    <row r="16" spans="1:2">
      <c r="A16" s="4" t="s">
        <v>381</v>
      </c>
      <c r="B16" s="4" t="s">
        <v>384</v>
      </c>
    </row>
    <row r="17" spans="1:2">
      <c r="A17" s="4" t="s">
        <v>391</v>
      </c>
    </row>
    <row r="18" spans="1:2">
      <c r="A18" s="4" t="s">
        <v>381</v>
      </c>
      <c r="B18"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8</v>
      </c>
    </row>
    <row r="3" spans="1:3">
      <c r="A3" s="3" t="s">
        <v>181</v>
      </c>
    </row>
    <row r="4" spans="1:3">
      <c r="A4" s="4" t="s">
        <v>145</v>
      </c>
      <c r="B4" s="5" t="n">
        <v>-75277</v>
      </c>
      <c r="C4" s="5" t="n">
        <v>818092</v>
      </c>
    </row>
    <row r="5" spans="1:3">
      <c r="A5" s="4" t="s">
        <v>393</v>
      </c>
      <c r="B5" s="6" t="n">
        <v>7747655</v>
      </c>
      <c r="C5" s="6" t="n">
        <v>7903801</v>
      </c>
    </row>
    <row r="6" spans="1:3">
      <c r="A6" s="4" t="s">
        <v>394</v>
      </c>
      <c r="B6" s="4" t="s">
        <v>45</v>
      </c>
      <c r="C6" s="6" t="n">
        <v>350575</v>
      </c>
    </row>
    <row r="7" spans="1:3">
      <c r="A7" s="4" t="s">
        <v>395</v>
      </c>
      <c r="B7" s="6" t="n">
        <v>7747655</v>
      </c>
      <c r="C7" s="6" t="n">
        <v>8254376</v>
      </c>
    </row>
    <row r="8" spans="1:3">
      <c r="A8" s="4" t="s">
        <v>396</v>
      </c>
      <c r="B8" s="8" t="n">
        <v>-0.01</v>
      </c>
      <c r="C8" s="8" t="n">
        <v>0.1</v>
      </c>
    </row>
    <row r="9" spans="1:3">
      <c r="A9" s="4" t="s">
        <v>397</v>
      </c>
      <c r="B9" s="8" t="n">
        <v>-0.01</v>
      </c>
      <c r="C9" s="8" t="n">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7"/>
    <col customWidth="1" max="2" min="2" width="14"/>
    <col customWidth="1" max="3" min="3" width="67"/>
    <col customWidth="1" max="4" min="4" width="80"/>
    <col customWidth="1" max="5" min="5" width="15"/>
  </cols>
  <sheetData>
    <row r="1" spans="1:5">
      <c r="A1" s="1" t="s">
        <v>398</v>
      </c>
      <c r="B1" s="2" t="s">
        <v>399</v>
      </c>
      <c r="C1" s="2" t="s">
        <v>400</v>
      </c>
      <c r="D1" s="2" t="s">
        <v>2</v>
      </c>
      <c r="E1" s="2" t="s">
        <v>38</v>
      </c>
    </row>
    <row r="2" spans="1:5">
      <c r="A2" s="4" t="s">
        <v>401</v>
      </c>
      <c r="B2" s="5" t="n">
        <v>400906</v>
      </c>
      <c r="D2" s="4" t="s">
        <v>45</v>
      </c>
      <c r="E2" s="5" t="n">
        <v>693044</v>
      </c>
    </row>
    <row r="3" spans="1:5">
      <c r="A3" s="4" t="s">
        <v>402</v>
      </c>
      <c r="E3" s="6" t="n">
        <v>374034</v>
      </c>
    </row>
    <row r="4" spans="1:5">
      <c r="A4" s="4" t="s">
        <v>327</v>
      </c>
      <c r="D4" s="6" t="n">
        <v>34177</v>
      </c>
      <c r="E4" s="6" t="n">
        <v>23044</v>
      </c>
    </row>
    <row r="5" spans="1:5">
      <c r="A5" s="4" t="s">
        <v>403</v>
      </c>
      <c r="D5" s="6" t="n">
        <v>10000</v>
      </c>
    </row>
    <row r="6" spans="1:5">
      <c r="A6" s="4" t="s">
        <v>404</v>
      </c>
      <c r="D6" s="5" t="n">
        <v>396575</v>
      </c>
    </row>
    <row r="7" spans="1:5">
      <c r="A7" s="4" t="s">
        <v>405</v>
      </c>
      <c r="D7" s="4" t="s">
        <v>406</v>
      </c>
    </row>
    <row r="8" spans="1:5">
      <c r="A8" s="4" t="s">
        <v>407</v>
      </c>
      <c r="D8" s="5" t="n">
        <v>108174</v>
      </c>
      <c r="E8" s="6" t="n">
        <v>266813</v>
      </c>
    </row>
    <row r="9" spans="1:5">
      <c r="A9" s="4" t="s">
        <v>408</v>
      </c>
      <c r="D9" s="6" t="n">
        <v>5701</v>
      </c>
    </row>
    <row r="10" spans="1:5">
      <c r="A10" s="4" t="s">
        <v>409</v>
      </c>
    </row>
    <row r="11" spans="1:5">
      <c r="A11" s="4" t="s">
        <v>402</v>
      </c>
      <c r="D11" s="6" t="n">
        <v>296811</v>
      </c>
      <c r="E11" s="5" t="n">
        <v>298244</v>
      </c>
    </row>
    <row r="12" spans="1:5">
      <c r="A12" s="4" t="s">
        <v>410</v>
      </c>
      <c r="D12" s="5" t="n">
        <v>292138</v>
      </c>
    </row>
    <row r="13" spans="1:5">
      <c r="A13" s="4" t="s">
        <v>411</v>
      </c>
      <c r="D13" s="4" t="s">
        <v>412</v>
      </c>
    </row>
    <row r="14" spans="1:5">
      <c r="A14" s="4" t="s">
        <v>413</v>
      </c>
      <c r="D14" s="4" t="s">
        <v>365</v>
      </c>
    </row>
    <row r="15" spans="1:5">
      <c r="A15" s="4" t="s">
        <v>414</v>
      </c>
      <c r="D15" s="4" t="s">
        <v>415</v>
      </c>
    </row>
    <row r="16" spans="1:5">
      <c r="A16" s="4" t="s">
        <v>416</v>
      </c>
      <c r="E16" s="4" t="s">
        <v>417</v>
      </c>
    </row>
    <row r="17" spans="1:5">
      <c r="A17" s="4" t="s">
        <v>418</v>
      </c>
    </row>
    <row r="18" spans="1:5">
      <c r="A18" s="4" t="s">
        <v>419</v>
      </c>
      <c r="C18" s="4" t="s">
        <v>420</v>
      </c>
    </row>
    <row r="19" spans="1:5">
      <c r="A19" s="4" t="s">
        <v>421</v>
      </c>
      <c r="C19" s="5" t="n">
        <v>16000</v>
      </c>
    </row>
    <row r="20" spans="1:5">
      <c r="A20" s="4" t="s">
        <v>422</v>
      </c>
      <c r="C20" s="6" t="n">
        <v>14972</v>
      </c>
    </row>
    <row r="21" spans="1:5">
      <c r="A21" s="4" t="s">
        <v>423</v>
      </c>
      <c r="C21" s="5" t="n">
        <v>1028</v>
      </c>
    </row>
    <row r="22" spans="1:5">
      <c r="A22" s="4" t="s">
        <v>342</v>
      </c>
    </row>
    <row r="23" spans="1:5">
      <c r="A23" s="4" t="s">
        <v>327</v>
      </c>
      <c r="E23" s="5" t="n">
        <v>266813</v>
      </c>
    </row>
    <row r="24" spans="1:5">
      <c r="A24" s="4" t="s">
        <v>407</v>
      </c>
      <c r="D24" s="5" t="n">
        <v>1024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4</v>
      </c>
      <c r="B1" s="2" t="s">
        <v>2</v>
      </c>
      <c r="C1" s="2" t="s">
        <v>38</v>
      </c>
    </row>
    <row r="2" spans="1:3">
      <c r="A2" s="4" t="s">
        <v>425</v>
      </c>
      <c r="B2" s="5" t="n">
        <v>351236</v>
      </c>
      <c r="C2" s="5" t="n">
        <v>292298</v>
      </c>
    </row>
    <row r="3" spans="1:3">
      <c r="A3" s="4" t="s">
        <v>426</v>
      </c>
    </row>
    <row r="4" spans="1:3">
      <c r="A4" s="4" t="s">
        <v>425</v>
      </c>
      <c r="B4" s="5" t="n">
        <v>351236</v>
      </c>
      <c r="C4" s="5" t="n">
        <v>292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7</v>
      </c>
      <c r="B1" s="2" t="s">
        <v>2</v>
      </c>
      <c r="C1" s="2" t="s">
        <v>38</v>
      </c>
    </row>
    <row r="2" spans="1:3">
      <c r="A2" s="3" t="s">
        <v>187</v>
      </c>
    </row>
    <row r="3" spans="1:3">
      <c r="A3" s="4" t="s">
        <v>428</v>
      </c>
      <c r="B3" s="5" t="n">
        <v>2070066</v>
      </c>
      <c r="C3" s="5" t="n">
        <v>1717033</v>
      </c>
    </row>
    <row r="4" spans="1:3">
      <c r="A4" s="4" t="s">
        <v>429</v>
      </c>
      <c r="B4" s="6" t="n">
        <v>-120652</v>
      </c>
      <c r="C4" s="6" t="n">
        <v>-105031</v>
      </c>
    </row>
    <row r="5" spans="1:3">
      <c r="A5" s="4" t="s">
        <v>430</v>
      </c>
      <c r="B5" s="5" t="n">
        <v>1949414</v>
      </c>
      <c r="C5" s="5" t="n">
        <v>16120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1</v>
      </c>
      <c r="B1" s="2" t="s">
        <v>1</v>
      </c>
    </row>
    <row r="2" spans="1:3">
      <c r="B2" s="2" t="s">
        <v>2</v>
      </c>
      <c r="C2" s="2" t="s">
        <v>38</v>
      </c>
    </row>
    <row r="3" spans="1:3">
      <c r="A3" s="4" t="s">
        <v>390</v>
      </c>
    </row>
    <row r="4" spans="1:3">
      <c r="A4" s="4" t="s">
        <v>432</v>
      </c>
      <c r="B4" s="5" t="n">
        <v>299804</v>
      </c>
      <c r="C4" s="5" t="n">
        <v>2918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8</v>
      </c>
    </row>
    <row r="2" spans="1:3">
      <c r="A2" s="4" t="s">
        <v>434</v>
      </c>
      <c r="B2" s="5" t="n">
        <v>3253029</v>
      </c>
      <c r="C2" s="5" t="n">
        <v>2607426</v>
      </c>
    </row>
    <row r="3" spans="1:3">
      <c r="A3" s="4" t="s">
        <v>435</v>
      </c>
      <c r="B3" s="6" t="n">
        <v>-2224831</v>
      </c>
      <c r="C3" s="6" t="n">
        <v>-1929181</v>
      </c>
    </row>
    <row r="4" spans="1:3">
      <c r="A4" s="4" t="s">
        <v>52</v>
      </c>
      <c r="B4" s="6" t="n">
        <v>1028198</v>
      </c>
      <c r="C4" s="6" t="n">
        <v>678245</v>
      </c>
    </row>
    <row r="5" spans="1:3">
      <c r="A5" s="4" t="s">
        <v>436</v>
      </c>
    </row>
    <row r="6" spans="1:3">
      <c r="A6" s="4" t="s">
        <v>434</v>
      </c>
      <c r="B6" s="6" t="n">
        <v>1115326</v>
      </c>
      <c r="C6" s="6" t="n">
        <v>1054004</v>
      </c>
    </row>
    <row r="7" spans="1:3">
      <c r="A7" s="4" t="s">
        <v>437</v>
      </c>
    </row>
    <row r="8" spans="1:3">
      <c r="A8" s="4" t="s">
        <v>434</v>
      </c>
      <c r="B8" s="6" t="n">
        <v>223925</v>
      </c>
      <c r="C8" s="6" t="n">
        <v>207921</v>
      </c>
    </row>
    <row r="9" spans="1:3">
      <c r="A9" s="4" t="s">
        <v>438</v>
      </c>
    </row>
    <row r="10" spans="1:3">
      <c r="A10" s="4" t="s">
        <v>434</v>
      </c>
      <c r="B10" s="6" t="n">
        <v>1096898</v>
      </c>
      <c r="C10" s="6" t="n">
        <v>1021188</v>
      </c>
    </row>
    <row r="11" spans="1:3">
      <c r="A11" s="4" t="s">
        <v>391</v>
      </c>
    </row>
    <row r="12" spans="1:3">
      <c r="A12" s="4" t="s">
        <v>434</v>
      </c>
      <c r="B12" s="6" t="n">
        <v>334934</v>
      </c>
      <c r="C12" s="6" t="n">
        <v>324313</v>
      </c>
    </row>
    <row r="13" spans="1:3">
      <c r="A13" s="4" t="s">
        <v>390</v>
      </c>
    </row>
    <row r="14" spans="1:3">
      <c r="A14" s="4" t="s">
        <v>434</v>
      </c>
      <c r="B14" s="5" t="n">
        <v>481946</v>
      </c>
      <c r="C14" s="4" t="s">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9</v>
      </c>
      <c r="B1" s="2" t="s">
        <v>1</v>
      </c>
    </row>
    <row r="2" spans="1:3">
      <c r="B2" s="2" t="s">
        <v>2</v>
      </c>
      <c r="C2" s="2" t="s">
        <v>38</v>
      </c>
    </row>
    <row r="3" spans="1:3">
      <c r="A3" s="3" t="s">
        <v>193</v>
      </c>
    </row>
    <row r="4" spans="1:3">
      <c r="A4" s="4" t="s">
        <v>440</v>
      </c>
      <c r="B4" s="5" t="n">
        <v>8148</v>
      </c>
      <c r="C4" s="5" t="n">
        <v>0</v>
      </c>
    </row>
    <row r="5" spans="1:3">
      <c r="A5" s="4" t="s">
        <v>441</v>
      </c>
      <c r="B5" s="4" t="s">
        <v>3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2</v>
      </c>
      <c r="B1" s="2" t="s">
        <v>2</v>
      </c>
      <c r="C1" s="2" t="s">
        <v>38</v>
      </c>
    </row>
    <row r="2" spans="1:3">
      <c r="A2" s="4" t="s">
        <v>443</v>
      </c>
      <c r="B2" s="5" t="n">
        <v>226078</v>
      </c>
      <c r="C2" s="4" t="s">
        <v>45</v>
      </c>
    </row>
    <row r="3" spans="1:3">
      <c r="A3" s="4" t="s">
        <v>444</v>
      </c>
      <c r="B3" s="6" t="n">
        <v>-8148</v>
      </c>
      <c r="C3" s="4" t="s">
        <v>45</v>
      </c>
    </row>
    <row r="4" spans="1:3">
      <c r="A4" s="4" t="s">
        <v>445</v>
      </c>
      <c r="B4" s="6" t="n">
        <v>217930</v>
      </c>
      <c r="C4" s="4" t="s">
        <v>45</v>
      </c>
    </row>
    <row r="5" spans="1:3">
      <c r="A5" s="4" t="s">
        <v>446</v>
      </c>
    </row>
    <row r="6" spans="1:3">
      <c r="A6" s="4" t="s">
        <v>443</v>
      </c>
      <c r="B6" s="6" t="n">
        <v>160000</v>
      </c>
      <c r="C6" s="4" t="s">
        <v>45</v>
      </c>
    </row>
    <row r="7" spans="1:3">
      <c r="A7" s="4" t="s">
        <v>447</v>
      </c>
    </row>
    <row r="8" spans="1:3">
      <c r="A8" s="4" t="s">
        <v>443</v>
      </c>
      <c r="B8" s="5" t="n">
        <v>66078</v>
      </c>
      <c r="C8"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8</v>
      </c>
      <c r="B1" s="2" t="s">
        <v>1</v>
      </c>
    </row>
    <row r="2" spans="1:3">
      <c r="B2" s="2" t="s">
        <v>2</v>
      </c>
      <c r="C2" s="2" t="s">
        <v>38</v>
      </c>
    </row>
    <row r="3" spans="1:3">
      <c r="A3" s="3" t="s">
        <v>99</v>
      </c>
    </row>
    <row r="4" spans="1:3">
      <c r="A4" s="4" t="s">
        <v>100</v>
      </c>
      <c r="B4" s="5" t="n">
        <v>18711923</v>
      </c>
      <c r="C4" s="5" t="n">
        <v>18080126</v>
      </c>
    </row>
    <row r="5" spans="1:3">
      <c r="A5" s="4" t="s">
        <v>101</v>
      </c>
      <c r="B5" s="6" t="n">
        <v>8998232</v>
      </c>
      <c r="C5" s="6" t="n">
        <v>7030286</v>
      </c>
    </row>
    <row r="6" spans="1:3">
      <c r="A6" s="4" t="s">
        <v>102</v>
      </c>
      <c r="B6" s="6" t="n">
        <v>9713691</v>
      </c>
      <c r="C6" s="6" t="n">
        <v>11049840</v>
      </c>
    </row>
    <row r="7" spans="1:3">
      <c r="A7" s="3" t="s">
        <v>103</v>
      </c>
    </row>
    <row r="8" spans="1:3">
      <c r="A8" s="4" t="s">
        <v>104</v>
      </c>
      <c r="B8" s="6" t="n">
        <v>8105860</v>
      </c>
      <c r="C8" s="6" t="n">
        <v>8691957</v>
      </c>
    </row>
    <row r="9" spans="1:3">
      <c r="A9" s="4" t="s">
        <v>105</v>
      </c>
      <c r="B9" s="6" t="n">
        <v>1345513</v>
      </c>
      <c r="C9" s="6" t="n">
        <v>1357982</v>
      </c>
    </row>
    <row r="10" spans="1:3">
      <c r="A10" s="4" t="s">
        <v>106</v>
      </c>
      <c r="B10" s="6" t="n">
        <v>9451373</v>
      </c>
      <c r="C10" s="6" t="n">
        <v>10049939</v>
      </c>
    </row>
    <row r="11" spans="1:3">
      <c r="A11" s="4" t="s">
        <v>107</v>
      </c>
      <c r="B11" s="6" t="n">
        <v>262318</v>
      </c>
      <c r="C11" s="6" t="n">
        <v>999901</v>
      </c>
    </row>
    <row r="12" spans="1:3">
      <c r="A12" s="3" t="s">
        <v>108</v>
      </c>
    </row>
    <row r="13" spans="1:3">
      <c r="A13" s="4" t="s">
        <v>109</v>
      </c>
      <c r="B13" s="6" t="n">
        <v>115736</v>
      </c>
      <c r="C13" s="6" t="n">
        <v>132757</v>
      </c>
    </row>
    <row r="14" spans="1:3">
      <c r="A14" s="4" t="s">
        <v>110</v>
      </c>
      <c r="B14" s="6" t="n">
        <v>-6606</v>
      </c>
      <c r="C14" s="6" t="n">
        <v>-4568</v>
      </c>
    </row>
    <row r="15" spans="1:3">
      <c r="A15" s="4" t="s">
        <v>111</v>
      </c>
      <c r="B15" s="6" t="n">
        <v>109130</v>
      </c>
      <c r="C15" s="6" t="n">
        <v>128189</v>
      </c>
    </row>
    <row r="16" spans="1:3">
      <c r="A16" s="4" t="s">
        <v>112</v>
      </c>
      <c r="B16" s="6" t="n">
        <v>371448</v>
      </c>
      <c r="C16" s="6" t="n">
        <v>1128090</v>
      </c>
    </row>
    <row r="17" spans="1:3">
      <c r="A17" s="4" t="s">
        <v>113</v>
      </c>
      <c r="B17" s="6" t="n">
        <v>446725</v>
      </c>
      <c r="C17" s="6" t="n">
        <v>309998</v>
      </c>
    </row>
    <row r="18" spans="1:3">
      <c r="A18" s="4" t="s">
        <v>114</v>
      </c>
      <c r="B18" s="5" t="n">
        <v>-75277</v>
      </c>
      <c r="C18" s="5" t="n">
        <v>818092</v>
      </c>
    </row>
    <row r="19" spans="1:3">
      <c r="A19" s="3" t="s">
        <v>115</v>
      </c>
    </row>
    <row r="20" spans="1:3">
      <c r="A20" s="4" t="s">
        <v>116</v>
      </c>
      <c r="B20" s="8" t="n">
        <v>-0.01</v>
      </c>
      <c r="C20" s="8" t="n">
        <v>0.1</v>
      </c>
    </row>
    <row r="21" spans="1:3">
      <c r="A21" s="4" t="s">
        <v>117</v>
      </c>
      <c r="B21" s="8" t="n">
        <v>-0.01</v>
      </c>
      <c r="C21" s="8" t="n">
        <v>0.1</v>
      </c>
    </row>
    <row r="22" spans="1:3">
      <c r="A22" s="3" t="s">
        <v>118</v>
      </c>
    </row>
    <row r="23" spans="1:3">
      <c r="A23" s="4" t="s">
        <v>116</v>
      </c>
      <c r="B23" s="6" t="n">
        <v>7747655</v>
      </c>
      <c r="C23" s="6" t="n">
        <v>7903801</v>
      </c>
    </row>
    <row r="24" spans="1:3">
      <c r="A24" s="4" t="s">
        <v>117</v>
      </c>
      <c r="B24" s="6" t="n">
        <v>7747655</v>
      </c>
      <c r="C24" s="6" t="n">
        <v>8254376</v>
      </c>
    </row>
    <row r="25" spans="1:3">
      <c r="A25" s="4" t="s">
        <v>119</v>
      </c>
    </row>
    <row r="26" spans="1:3">
      <c r="A26" s="3" t="s">
        <v>99</v>
      </c>
    </row>
    <row r="27" spans="1:3">
      <c r="A27" s="4" t="s">
        <v>100</v>
      </c>
      <c r="B27" s="5" t="n">
        <v>18558741</v>
      </c>
      <c r="C27" s="5" t="n">
        <v>17522913</v>
      </c>
    </row>
    <row r="28" spans="1:3">
      <c r="A28" s="4" t="s">
        <v>120</v>
      </c>
    </row>
    <row r="29" spans="1:3">
      <c r="A29" s="3" t="s">
        <v>99</v>
      </c>
    </row>
    <row r="30" spans="1:3">
      <c r="A30" s="4" t="s">
        <v>100</v>
      </c>
      <c r="B30" s="6" t="n">
        <v>130625</v>
      </c>
      <c r="C30" s="6" t="n">
        <v>549568</v>
      </c>
    </row>
    <row r="31" spans="1:3">
      <c r="A31" s="4" t="s">
        <v>121</v>
      </c>
    </row>
    <row r="32" spans="1:3">
      <c r="A32" s="3" t="s">
        <v>99</v>
      </c>
    </row>
    <row r="33" spans="1:3">
      <c r="A33" s="4" t="s">
        <v>100</v>
      </c>
      <c r="B33" s="5" t="n">
        <v>22557</v>
      </c>
      <c r="C33" s="5" t="n">
        <v>7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7"/>
    <col customWidth="1" max="3" min="3" width="24"/>
    <col customWidth="1" max="4" min="4" width="21"/>
    <col customWidth="1" max="5" min="5" width="17"/>
    <col customWidth="1" max="6" min="6" width="21"/>
  </cols>
  <sheetData>
    <row r="1" spans="1:6">
      <c r="A1" s="1" t="s">
        <v>448</v>
      </c>
      <c r="B1" s="2" t="s">
        <v>449</v>
      </c>
      <c r="C1" s="2" t="s">
        <v>1</v>
      </c>
    </row>
    <row r="2" spans="1:6">
      <c r="B2" s="2" t="s">
        <v>450</v>
      </c>
      <c r="C2" s="2" t="s">
        <v>451</v>
      </c>
      <c r="D2" s="2" t="s">
        <v>452</v>
      </c>
      <c r="E2" s="2" t="s">
        <v>453</v>
      </c>
      <c r="F2" s="2" t="s">
        <v>454</v>
      </c>
    </row>
    <row r="3" spans="1:6">
      <c r="A3" s="4" t="s">
        <v>455</v>
      </c>
      <c r="C3" s="4" t="s">
        <v>456</v>
      </c>
    </row>
    <row r="4" spans="1:6">
      <c r="A4" s="4" t="s">
        <v>457</v>
      </c>
      <c r="C4" s="5" t="n">
        <v>1472126</v>
      </c>
      <c r="F4" s="5" t="n">
        <v>1721380</v>
      </c>
    </row>
    <row r="5" spans="1:6">
      <c r="A5" s="4" t="s">
        <v>458</v>
      </c>
      <c r="C5" s="4" t="s">
        <v>45</v>
      </c>
      <c r="D5" s="5" t="n">
        <v>46523</v>
      </c>
      <c r="F5" s="6" t="n">
        <v>46523</v>
      </c>
    </row>
    <row r="6" spans="1:6">
      <c r="A6" s="4" t="s">
        <v>459</v>
      </c>
      <c r="C6" s="6" t="n">
        <v>1390873</v>
      </c>
      <c r="D6" s="4" t="s">
        <v>45</v>
      </c>
      <c r="F6" s="5" t="n">
        <v>1674857</v>
      </c>
    </row>
    <row r="7" spans="1:6">
      <c r="A7" s="4" t="s">
        <v>460</v>
      </c>
      <c r="C7" s="5" t="n">
        <v>499612</v>
      </c>
      <c r="D7" s="5" t="n">
        <v>474928</v>
      </c>
    </row>
    <row r="8" spans="1:6">
      <c r="A8" s="4" t="s">
        <v>461</v>
      </c>
    </row>
    <row r="9" spans="1:6">
      <c r="A9" s="4" t="s">
        <v>462</v>
      </c>
      <c r="B9" s="6" t="n">
        <v>5131</v>
      </c>
    </row>
    <row r="10" spans="1:6">
      <c r="A10" s="4" t="s">
        <v>463</v>
      </c>
      <c r="B10" s="4" t="s">
        <v>464</v>
      </c>
    </row>
    <row r="11" spans="1:6">
      <c r="A11" s="4" t="s">
        <v>465</v>
      </c>
    </row>
    <row r="12" spans="1:6">
      <c r="A12" s="4" t="s">
        <v>462</v>
      </c>
      <c r="C12" s="6" t="n">
        <v>37729</v>
      </c>
    </row>
    <row r="13" spans="1:6">
      <c r="A13" s="4" t="s">
        <v>466</v>
      </c>
    </row>
    <row r="14" spans="1:6">
      <c r="A14" s="4" t="s">
        <v>462</v>
      </c>
      <c r="E14" s="6" t="n">
        <v>452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468</v>
      </c>
      <c r="D2" s="2" t="s">
        <v>38</v>
      </c>
    </row>
    <row r="3" spans="1:4">
      <c r="A3" s="3" t="s">
        <v>196</v>
      </c>
    </row>
    <row r="4" spans="1:4">
      <c r="A4" s="4" t="s">
        <v>469</v>
      </c>
      <c r="B4" s="5" t="n">
        <v>1674857</v>
      </c>
    </row>
    <row r="5" spans="1:4">
      <c r="A5" s="4" t="s">
        <v>470</v>
      </c>
      <c r="B5" s="6" t="n">
        <v>-283984</v>
      </c>
    </row>
    <row r="6" spans="1:4">
      <c r="A6" s="4" t="s">
        <v>471</v>
      </c>
      <c r="B6" s="6" t="n">
        <v>1390873</v>
      </c>
    </row>
    <row r="7" spans="1:4">
      <c r="A7" s="4" t="s">
        <v>472</v>
      </c>
      <c r="B7" s="6" t="n">
        <v>297244</v>
      </c>
      <c r="D7" s="4" t="s">
        <v>45</v>
      </c>
    </row>
    <row r="8" spans="1:4">
      <c r="A8" s="4" t="s">
        <v>473</v>
      </c>
      <c r="B8" s="6" t="n">
        <v>1174882</v>
      </c>
      <c r="D8" s="4" t="s">
        <v>45</v>
      </c>
    </row>
    <row r="9" spans="1:4">
      <c r="A9" s="4" t="s">
        <v>474</v>
      </c>
      <c r="B9" s="5" t="n">
        <v>1472126</v>
      </c>
      <c r="C9" s="5" t="n">
        <v>1721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5</v>
      </c>
      <c r="B1" s="2" t="s">
        <v>2</v>
      </c>
      <c r="C1" s="2" t="s">
        <v>468</v>
      </c>
    </row>
    <row r="2" spans="1:3">
      <c r="A2" s="3" t="s">
        <v>196</v>
      </c>
    </row>
    <row r="3" spans="1:3">
      <c r="A3" s="4" t="s">
        <v>476</v>
      </c>
      <c r="B3" s="5" t="n">
        <v>357452</v>
      </c>
    </row>
    <row r="4" spans="1:3">
      <c r="A4" s="4" t="s">
        <v>477</v>
      </c>
      <c r="B4" s="6" t="n">
        <v>368060</v>
      </c>
    </row>
    <row r="5" spans="1:3">
      <c r="A5" s="4" t="s">
        <v>478</v>
      </c>
      <c r="B5" s="6" t="n">
        <v>379097</v>
      </c>
    </row>
    <row r="6" spans="1:3">
      <c r="A6" s="4" t="s">
        <v>479</v>
      </c>
      <c r="B6" s="6" t="n">
        <v>390562</v>
      </c>
    </row>
    <row r="7" spans="1:3">
      <c r="A7" s="4" t="s">
        <v>480</v>
      </c>
      <c r="B7" s="6" t="n">
        <v>131152</v>
      </c>
    </row>
    <row r="8" spans="1:3">
      <c r="A8" s="4" t="s">
        <v>481</v>
      </c>
      <c r="B8" s="6" t="n">
        <v>1626323</v>
      </c>
    </row>
    <row r="9" spans="1:3">
      <c r="A9" s="4" t="s">
        <v>482</v>
      </c>
      <c r="B9" s="6" t="n">
        <v>-154197</v>
      </c>
    </row>
    <row r="10" spans="1:3">
      <c r="A10" s="4" t="s">
        <v>457</v>
      </c>
      <c r="B10" s="5" t="n">
        <v>1472126</v>
      </c>
      <c r="C10" s="5" t="n">
        <v>17213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8</v>
      </c>
    </row>
    <row r="2" spans="1:3">
      <c r="A2" s="3" t="s">
        <v>199</v>
      </c>
    </row>
    <row r="3" spans="1:3">
      <c r="A3" s="4" t="s">
        <v>484</v>
      </c>
      <c r="B3" s="5" t="n">
        <v>192161</v>
      </c>
      <c r="C3" s="5" t="n">
        <v>147677</v>
      </c>
    </row>
    <row r="4" spans="1:3">
      <c r="A4" s="4" t="s">
        <v>485</v>
      </c>
      <c r="B4" s="6" t="n">
        <v>1633</v>
      </c>
      <c r="C4" s="4" t="s">
        <v>45</v>
      </c>
    </row>
    <row r="5" spans="1:3">
      <c r="A5" s="4" t="s">
        <v>486</v>
      </c>
      <c r="B5" s="6" t="n">
        <v>9626</v>
      </c>
      <c r="C5" s="6" t="n">
        <v>8232</v>
      </c>
    </row>
    <row r="6" spans="1:3">
      <c r="A6" s="4" t="s">
        <v>487</v>
      </c>
      <c r="B6" s="6" t="n">
        <v>287846</v>
      </c>
      <c r="C6" s="6" t="n">
        <v>265962</v>
      </c>
    </row>
    <row r="7" spans="1:3">
      <c r="A7" s="4" t="s">
        <v>488</v>
      </c>
      <c r="B7" s="6" t="n">
        <v>120221</v>
      </c>
      <c r="C7" s="6" t="n">
        <v>191820</v>
      </c>
    </row>
    <row r="8" spans="1:3">
      <c r="A8" s="4" t="s">
        <v>489</v>
      </c>
      <c r="B8" s="5" t="n">
        <v>611487</v>
      </c>
      <c r="C8" s="5" t="n">
        <v>6136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8</v>
      </c>
    </row>
    <row r="2" spans="1:3">
      <c r="A2" s="3" t="s">
        <v>199</v>
      </c>
    </row>
    <row r="3" spans="1:3">
      <c r="A3" s="4" t="s">
        <v>491</v>
      </c>
      <c r="B3" s="5" t="n">
        <v>257000</v>
      </c>
      <c r="C3" s="5" t="n">
        <v>200505</v>
      </c>
    </row>
    <row r="4" spans="1:3">
      <c r="A4" s="4" t="s">
        <v>492</v>
      </c>
      <c r="B4" s="6" t="n">
        <v>74176</v>
      </c>
      <c r="C4" s="6" t="n">
        <v>189983</v>
      </c>
    </row>
    <row r="5" spans="1:3">
      <c r="A5" s="4" t="s">
        <v>493</v>
      </c>
      <c r="B5" s="4" t="s">
        <v>45</v>
      </c>
      <c r="C5" s="6" t="n">
        <v>40000</v>
      </c>
    </row>
    <row r="6" spans="1:3">
      <c r="A6" s="4" t="s">
        <v>494</v>
      </c>
      <c r="B6" s="6" t="n">
        <v>2382</v>
      </c>
      <c r="C6" s="6" t="n">
        <v>202118</v>
      </c>
    </row>
    <row r="7" spans="1:3">
      <c r="A7" s="4" t="s">
        <v>495</v>
      </c>
      <c r="B7" s="6" t="n">
        <v>1193</v>
      </c>
      <c r="C7" s="4" t="s">
        <v>45</v>
      </c>
    </row>
    <row r="8" spans="1:3">
      <c r="A8" s="4" t="s">
        <v>496</v>
      </c>
      <c r="B8" s="5" t="n">
        <v>334751</v>
      </c>
      <c r="C8" s="5" t="n">
        <v>6326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15"/>
    <col customWidth="1" max="3" min="3" width="29"/>
    <col customWidth="1" max="4" min="4" width="14"/>
    <col customWidth="1" max="5" min="5" width="14"/>
    <col customWidth="1" max="6" min="6" width="80"/>
    <col customWidth="1" max="7" min="7" width="80"/>
    <col customWidth="1" max="8" min="8" width="15"/>
  </cols>
  <sheetData>
    <row r="1" spans="1:8">
      <c r="A1" s="1" t="s">
        <v>497</v>
      </c>
      <c r="B1" s="2" t="s">
        <v>400</v>
      </c>
      <c r="C1" s="2" t="s">
        <v>316</v>
      </c>
      <c r="D1" s="2" t="s">
        <v>498</v>
      </c>
      <c r="E1" s="2" t="s">
        <v>499</v>
      </c>
      <c r="F1" s="2" t="s">
        <v>317</v>
      </c>
      <c r="G1" s="2" t="s">
        <v>2</v>
      </c>
      <c r="H1" s="2" t="s">
        <v>38</v>
      </c>
    </row>
    <row r="2" spans="1:8">
      <c r="A2" s="4" t="s">
        <v>318</v>
      </c>
      <c r="C2" s="4" t="s">
        <v>319</v>
      </c>
      <c r="F2" s="4" t="s">
        <v>320</v>
      </c>
    </row>
    <row r="3" spans="1:8">
      <c r="A3" s="4" t="s">
        <v>500</v>
      </c>
      <c r="G3" s="5" t="n">
        <v>840000</v>
      </c>
      <c r="H3" s="5" t="n">
        <v>1120000</v>
      </c>
    </row>
    <row r="4" spans="1:8">
      <c r="A4" s="4" t="s">
        <v>409</v>
      </c>
    </row>
    <row r="5" spans="1:8">
      <c r="A5" s="4" t="s">
        <v>501</v>
      </c>
      <c r="H5" s="4" t="s">
        <v>417</v>
      </c>
    </row>
    <row r="6" spans="1:8">
      <c r="A6" s="4" t="s">
        <v>502</v>
      </c>
      <c r="G6" s="5" t="n">
        <v>560000</v>
      </c>
    </row>
    <row r="7" spans="1:8">
      <c r="A7" s="4" t="s">
        <v>503</v>
      </c>
      <c r="G7" s="4" t="s">
        <v>504</v>
      </c>
    </row>
    <row r="8" spans="1:8">
      <c r="A8" s="4" t="s">
        <v>333</v>
      </c>
      <c r="G8" s="5" t="n">
        <v>280000</v>
      </c>
      <c r="H8" s="5" t="n">
        <v>254933</v>
      </c>
    </row>
    <row r="9" spans="1:8">
      <c r="A9" s="4" t="s">
        <v>505</v>
      </c>
      <c r="G9" s="6" t="n">
        <v>25577</v>
      </c>
    </row>
    <row r="10" spans="1:8">
      <c r="A10" s="4" t="s">
        <v>506</v>
      </c>
      <c r="G10" s="7" t="n">
        <v>2.4436</v>
      </c>
    </row>
    <row r="11" spans="1:8">
      <c r="A11" s="4" t="s">
        <v>507</v>
      </c>
      <c r="G11" s="4" t="s">
        <v>508</v>
      </c>
    </row>
    <row r="12" spans="1:8">
      <c r="A12" s="4" t="s">
        <v>509</v>
      </c>
    </row>
    <row r="13" spans="1:8">
      <c r="A13" s="4" t="s">
        <v>318</v>
      </c>
      <c r="G13" s="4" t="s">
        <v>510</v>
      </c>
    </row>
    <row r="14" spans="1:8">
      <c r="A14" s="4" t="s">
        <v>511</v>
      </c>
    </row>
    <row r="15" spans="1:8">
      <c r="A15" s="4" t="s">
        <v>512</v>
      </c>
      <c r="E15" s="4" t="s">
        <v>365</v>
      </c>
    </row>
    <row r="16" spans="1:8">
      <c r="A16" s="4" t="s">
        <v>513</v>
      </c>
      <c r="D16" s="4" t="s">
        <v>514</v>
      </c>
    </row>
    <row r="17" spans="1:8">
      <c r="A17" s="4" t="s">
        <v>515</v>
      </c>
      <c r="D17" s="4" t="s">
        <v>516</v>
      </c>
    </row>
    <row r="18" spans="1:8">
      <c r="A18" s="4" t="s">
        <v>517</v>
      </c>
    </row>
    <row r="19" spans="1:8">
      <c r="A19" s="4" t="s">
        <v>501</v>
      </c>
      <c r="B19" s="4" t="s">
        <v>518</v>
      </c>
    </row>
    <row r="20" spans="1:8">
      <c r="A20" s="4" t="s">
        <v>519</v>
      </c>
      <c r="B20" s="4" t="s">
        <v>354</v>
      </c>
    </row>
    <row r="21" spans="1:8">
      <c r="A21" s="4" t="s">
        <v>520</v>
      </c>
      <c r="B21" s="5" t="n">
        <v>1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521</v>
      </c>
      <c r="B1" s="2" t="s">
        <v>449</v>
      </c>
      <c r="D1" s="2" t="s">
        <v>1</v>
      </c>
    </row>
    <row r="2" spans="1:5">
      <c r="B2" s="2" t="s">
        <v>2</v>
      </c>
      <c r="C2" s="2" t="s">
        <v>38</v>
      </c>
      <c r="D2" s="2" t="s">
        <v>2</v>
      </c>
      <c r="E2" s="2" t="s">
        <v>38</v>
      </c>
    </row>
    <row r="3" spans="1:5">
      <c r="A3" s="4" t="s">
        <v>522</v>
      </c>
      <c r="D3" s="6" t="n">
        <v>34225</v>
      </c>
      <c r="E3" s="6" t="n">
        <v>220523</v>
      </c>
    </row>
    <row r="4" spans="1:5">
      <c r="A4" s="4" t="s">
        <v>523</v>
      </c>
      <c r="D4" s="5" t="n">
        <v>38353</v>
      </c>
      <c r="E4" s="5" t="n">
        <v>551682</v>
      </c>
    </row>
    <row r="5" spans="1:5">
      <c r="A5" s="4" t="s">
        <v>524</v>
      </c>
      <c r="D5" s="6" t="n">
        <v>11426</v>
      </c>
      <c r="E5" s="6" t="n">
        <v>10500</v>
      </c>
    </row>
    <row r="6" spans="1:5">
      <c r="A6" s="4" t="s">
        <v>525</v>
      </c>
    </row>
    <row r="7" spans="1:5">
      <c r="A7" s="4" t="s">
        <v>526</v>
      </c>
      <c r="D7" s="6" t="n">
        <v>130625</v>
      </c>
      <c r="E7" s="6" t="n">
        <v>549568</v>
      </c>
    </row>
    <row r="8" spans="1:5">
      <c r="A8" s="4" t="s">
        <v>409</v>
      </c>
    </row>
    <row r="9" spans="1:5">
      <c r="A9" s="4" t="s">
        <v>502</v>
      </c>
      <c r="B9" s="5" t="n">
        <v>560000</v>
      </c>
      <c r="D9" s="5" t="n">
        <v>560000</v>
      </c>
    </row>
    <row r="10" spans="1:5">
      <c r="A10" s="4" t="s">
        <v>503</v>
      </c>
      <c r="D10" s="4" t="s">
        <v>504</v>
      </c>
    </row>
    <row r="11" spans="1:5">
      <c r="A11" s="4" t="s">
        <v>527</v>
      </c>
      <c r="B11" s="6" t="n">
        <v>0</v>
      </c>
      <c r="C11" s="5" t="n">
        <v>16743</v>
      </c>
      <c r="D11" s="5" t="n">
        <v>0</v>
      </c>
      <c r="E11" s="6" t="n">
        <v>16743</v>
      </c>
    </row>
    <row r="12" spans="1:5">
      <c r="A12" s="4" t="s">
        <v>528</v>
      </c>
    </row>
    <row r="13" spans="1:5">
      <c r="A13" s="4" t="s">
        <v>529</v>
      </c>
      <c r="B13" s="6" t="n">
        <v>167302</v>
      </c>
      <c r="C13" s="6" t="n">
        <v>122758</v>
      </c>
    </row>
    <row r="14" spans="1:5">
      <c r="A14" s="4" t="s">
        <v>530</v>
      </c>
      <c r="B14" s="5" t="n">
        <v>34865</v>
      </c>
      <c r="D14" s="5" t="n">
        <v>34865</v>
      </c>
    </row>
    <row r="15" spans="1:5">
      <c r="A15" s="4" t="s">
        <v>531</v>
      </c>
      <c r="C15" s="5" t="n">
        <v>1020</v>
      </c>
      <c r="E15" s="5" t="n">
        <v>1020</v>
      </c>
    </row>
    <row r="16" spans="1:5">
      <c r="A16" s="4" t="s">
        <v>532</v>
      </c>
    </row>
    <row r="17" spans="1:5">
      <c r="A17" s="4" t="s">
        <v>533</v>
      </c>
      <c r="D17" s="6" t="n">
        <v>5000</v>
      </c>
      <c r="E17" s="6" t="n">
        <v>10700</v>
      </c>
    </row>
    <row r="18" spans="1:5">
      <c r="A18" s="4" t="s">
        <v>524</v>
      </c>
      <c r="D18" s="5" t="n">
        <v>5650</v>
      </c>
      <c r="E18" s="5" t="n">
        <v>10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s>
  <sheetData>
    <row r="1" spans="1:6">
      <c r="A1" s="1" t="s">
        <v>534</v>
      </c>
      <c r="B1" s="2" t="s">
        <v>535</v>
      </c>
      <c r="C1" s="2" t="s">
        <v>536</v>
      </c>
      <c r="D1" s="2" t="s">
        <v>537</v>
      </c>
      <c r="E1" s="2" t="s">
        <v>2</v>
      </c>
      <c r="F1" s="2" t="s">
        <v>38</v>
      </c>
    </row>
    <row r="2" spans="1:6">
      <c r="A2" s="4" t="s">
        <v>538</v>
      </c>
      <c r="D2" s="5" t="n">
        <v>76250</v>
      </c>
    </row>
    <row r="3" spans="1:6">
      <c r="A3" s="4" t="s">
        <v>539</v>
      </c>
      <c r="F3" s="5" t="n">
        <v>40000</v>
      </c>
    </row>
    <row r="4" spans="1:6">
      <c r="A4" s="4" t="s">
        <v>540</v>
      </c>
      <c r="B4" s="5" t="n">
        <v>396575</v>
      </c>
    </row>
    <row r="5" spans="1:6">
      <c r="A5" s="4" t="s">
        <v>541</v>
      </c>
      <c r="B5" s="4" t="s">
        <v>406</v>
      </c>
    </row>
    <row r="6" spans="1:6">
      <c r="A6" s="4" t="s">
        <v>407</v>
      </c>
      <c r="E6" s="5" t="n">
        <v>108174</v>
      </c>
      <c r="F6" s="6" t="n">
        <v>266813</v>
      </c>
    </row>
    <row r="7" spans="1:6">
      <c r="A7" s="4" t="s">
        <v>327</v>
      </c>
      <c r="E7" s="6" t="n">
        <v>34177</v>
      </c>
      <c r="F7" s="6" t="n">
        <v>23044</v>
      </c>
    </row>
    <row r="8" spans="1:6">
      <c r="A8" s="4" t="s">
        <v>542</v>
      </c>
      <c r="E8" s="6" t="n">
        <v>93160</v>
      </c>
      <c r="F8" s="5" t="n">
        <v>166506</v>
      </c>
    </row>
    <row r="9" spans="1:6">
      <c r="A9" s="4" t="s">
        <v>543</v>
      </c>
    </row>
    <row r="10" spans="1:6">
      <c r="A10" s="4" t="s">
        <v>544</v>
      </c>
      <c r="C10" s="5" t="n">
        <v>195000</v>
      </c>
    </row>
    <row r="11" spans="1:6">
      <c r="A11" s="4" t="s">
        <v>545</v>
      </c>
    </row>
    <row r="12" spans="1:6">
      <c r="A12" s="4" t="s">
        <v>544</v>
      </c>
      <c r="C12" s="5" t="n">
        <v>175000</v>
      </c>
    </row>
    <row r="13" spans="1:6">
      <c r="A13" s="4" t="s">
        <v>546</v>
      </c>
    </row>
    <row r="14" spans="1:6">
      <c r="A14" s="4" t="s">
        <v>407</v>
      </c>
      <c r="E14" s="5" t="n">
        <v>1024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37"/>
  </cols>
  <sheetData>
    <row r="1" spans="1:2">
      <c r="A1" s="1" t="s">
        <v>547</v>
      </c>
      <c r="B1" s="2" t="s">
        <v>1</v>
      </c>
    </row>
    <row r="2" spans="1:2">
      <c r="B2" s="2" t="s">
        <v>548</v>
      </c>
    </row>
    <row r="3" spans="1:2">
      <c r="A3" s="3" t="s">
        <v>211</v>
      </c>
    </row>
    <row r="4" spans="1:2">
      <c r="A4" s="4" t="s">
        <v>549</v>
      </c>
      <c r="B4" s="4" t="s">
        <v>550</v>
      </c>
    </row>
    <row r="5" spans="1:2">
      <c r="A5" s="4" t="s">
        <v>551</v>
      </c>
      <c r="B5" s="5" t="n">
        <v>1300000</v>
      </c>
    </row>
    <row r="6" spans="1:2">
      <c r="A6" s="4" t="s">
        <v>552</v>
      </c>
      <c r="B6" s="4" t="s">
        <v>5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8</v>
      </c>
    </row>
    <row r="2" spans="1:3">
      <c r="A2" s="3" t="s">
        <v>211</v>
      </c>
    </row>
    <row r="3" spans="1:3">
      <c r="A3" s="4" t="s">
        <v>555</v>
      </c>
      <c r="B3" s="5" t="n">
        <v>762000</v>
      </c>
      <c r="C3" s="5" t="n">
        <v>586000</v>
      </c>
    </row>
    <row r="4" spans="1:3">
      <c r="A4" s="4" t="s">
        <v>556</v>
      </c>
      <c r="B4" s="6" t="n">
        <v>286000</v>
      </c>
      <c r="C4" s="4" t="s">
        <v>45</v>
      </c>
    </row>
    <row r="5" spans="1:3">
      <c r="A5" s="4" t="s">
        <v>158</v>
      </c>
      <c r="B5" s="6" t="n">
        <v>58000</v>
      </c>
      <c r="C5" s="6" t="n">
        <v>989000</v>
      </c>
    </row>
    <row r="6" spans="1:3">
      <c r="A6" s="4" t="s">
        <v>557</v>
      </c>
      <c r="B6" s="6" t="n">
        <v>136000</v>
      </c>
      <c r="C6" s="6" t="n">
        <v>147000</v>
      </c>
    </row>
    <row r="7" spans="1:3">
      <c r="A7" s="4" t="s">
        <v>558</v>
      </c>
      <c r="B7" s="6" t="n">
        <v>51000</v>
      </c>
      <c r="C7" s="6" t="n">
        <v>39000</v>
      </c>
    </row>
    <row r="8" spans="1:3">
      <c r="A8" s="4" t="s">
        <v>559</v>
      </c>
      <c r="B8" s="6" t="n">
        <v>231000</v>
      </c>
      <c r="C8" s="6" t="n">
        <v>160000</v>
      </c>
    </row>
    <row r="9" spans="1:3">
      <c r="A9" s="4" t="s">
        <v>560</v>
      </c>
      <c r="B9" s="6" t="n">
        <v>268000</v>
      </c>
      <c r="C9" s="6" t="n">
        <v>479000</v>
      </c>
    </row>
    <row r="10" spans="1:3">
      <c r="A10" s="4" t="s">
        <v>561</v>
      </c>
      <c r="B10" s="6" t="n">
        <v>1792000</v>
      </c>
      <c r="C10" s="6" t="n">
        <v>2400000</v>
      </c>
    </row>
    <row r="11" spans="1:3">
      <c r="A11" s="4" t="s">
        <v>562</v>
      </c>
      <c r="B11" s="4" t="s">
        <v>45</v>
      </c>
      <c r="C11" s="4" t="s">
        <v>45</v>
      </c>
    </row>
    <row r="12" spans="1:3">
      <c r="A12" s="4" t="s">
        <v>563</v>
      </c>
      <c r="B12" s="5" t="n">
        <v>1792000</v>
      </c>
      <c r="C12" s="5" t="n">
        <v>2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6"/>
    <col customWidth="1" max="2" min="2" width="25"/>
    <col customWidth="1" max="3" min="3" width="22"/>
    <col customWidth="1" max="4" min="4" width="36"/>
    <col customWidth="1" max="5" min="5" width="24"/>
    <col customWidth="1" max="6" min="6" width="29"/>
    <col customWidth="1" max="7" min="7" width="13"/>
  </cols>
  <sheetData>
    <row r="1" spans="1:7">
      <c r="A1" s="1" t="s">
        <v>122</v>
      </c>
      <c r="B1" s="2" t="s">
        <v>123</v>
      </c>
      <c r="C1" s="2" t="s">
        <v>124</v>
      </c>
      <c r="D1" s="2" t="s">
        <v>125</v>
      </c>
      <c r="E1" s="2" t="s">
        <v>126</v>
      </c>
      <c r="F1" s="2" t="s">
        <v>127</v>
      </c>
      <c r="G1" s="2" t="s">
        <v>128</v>
      </c>
    </row>
    <row r="2" spans="1:7">
      <c r="A2" s="4" t="s">
        <v>129</v>
      </c>
      <c r="B2" s="4" t="s">
        <v>45</v>
      </c>
      <c r="C2" s="5" t="n">
        <v>793</v>
      </c>
      <c r="D2" s="5" t="n">
        <v>14954563</v>
      </c>
      <c r="E2" s="5" t="n">
        <v>-112109</v>
      </c>
      <c r="F2" s="5" t="n">
        <v>-4457070</v>
      </c>
      <c r="G2" s="5" t="n">
        <v>10368177</v>
      </c>
    </row>
    <row r="3" spans="1:7">
      <c r="A3" s="4" t="s">
        <v>130</v>
      </c>
      <c r="B3" s="4" t="s">
        <v>45</v>
      </c>
      <c r="C3" s="6" t="n">
        <v>7927774</v>
      </c>
    </row>
    <row r="4" spans="1:7">
      <c r="A4" s="4" t="s">
        <v>131</v>
      </c>
      <c r="B4" s="4" t="s">
        <v>45</v>
      </c>
      <c r="C4" s="5" t="n">
        <v>1</v>
      </c>
      <c r="D4" s="6" t="n">
        <v>10499</v>
      </c>
      <c r="E4" s="4" t="s">
        <v>45</v>
      </c>
      <c r="F4" s="4" t="s">
        <v>45</v>
      </c>
      <c r="G4" s="6" t="n">
        <v>10500</v>
      </c>
    </row>
    <row r="5" spans="1:7">
      <c r="A5" s="4" t="s">
        <v>132</v>
      </c>
      <c r="B5" s="4" t="s">
        <v>45</v>
      </c>
      <c r="C5" s="6" t="n">
        <v>10700</v>
      </c>
    </row>
    <row r="6" spans="1:7">
      <c r="A6" s="4" t="s">
        <v>133</v>
      </c>
      <c r="B6" s="4" t="s">
        <v>45</v>
      </c>
      <c r="C6" s="4" t="s">
        <v>45</v>
      </c>
      <c r="D6" s="6" t="n">
        <v>7124</v>
      </c>
      <c r="E6" s="4" t="s">
        <v>45</v>
      </c>
      <c r="F6" s="4" t="s">
        <v>45</v>
      </c>
      <c r="G6" s="6" t="n">
        <v>7124</v>
      </c>
    </row>
    <row r="7" spans="1:7">
      <c r="A7" s="4" t="s">
        <v>134</v>
      </c>
      <c r="B7" s="4" t="s">
        <v>45</v>
      </c>
      <c r="C7" s="4" t="s">
        <v>45</v>
      </c>
      <c r="D7" s="6" t="n">
        <v>-242625</v>
      </c>
      <c r="E7" s="4" t="s">
        <v>45</v>
      </c>
      <c r="F7" s="4" t="s">
        <v>45</v>
      </c>
      <c r="G7" s="6" t="n">
        <v>-242625</v>
      </c>
    </row>
    <row r="8" spans="1:7">
      <c r="A8" s="4" t="s">
        <v>135</v>
      </c>
      <c r="B8" s="4" t="s">
        <v>45</v>
      </c>
      <c r="C8" s="4" t="s">
        <v>45</v>
      </c>
      <c r="D8" s="4" t="s">
        <v>45</v>
      </c>
      <c r="E8" s="6" t="n">
        <v>-381937</v>
      </c>
      <c r="F8" s="4" t="s">
        <v>45</v>
      </c>
      <c r="G8" s="6" t="n">
        <v>-381937</v>
      </c>
    </row>
    <row r="9" spans="1:7">
      <c r="A9" s="4" t="s">
        <v>136</v>
      </c>
      <c r="B9" s="4" t="s">
        <v>45</v>
      </c>
      <c r="C9" s="5" t="n">
        <v>-11</v>
      </c>
      <c r="D9" s="6" t="n">
        <v>-456727</v>
      </c>
      <c r="E9" s="6" t="n">
        <v>456738</v>
      </c>
      <c r="F9" s="4" t="s">
        <v>45</v>
      </c>
      <c r="G9" s="4" t="s">
        <v>45</v>
      </c>
    </row>
    <row r="10" spans="1:7">
      <c r="A10" s="4" t="s">
        <v>137</v>
      </c>
      <c r="B10" s="4" t="s">
        <v>45</v>
      </c>
      <c r="C10" s="6" t="n">
        <v>-110823</v>
      </c>
    </row>
    <row r="11" spans="1:7">
      <c r="A11" s="4" t="s">
        <v>138</v>
      </c>
      <c r="B11" s="4" t="s">
        <v>45</v>
      </c>
      <c r="C11" s="4" t="s">
        <v>45</v>
      </c>
      <c r="D11" s="4" t="s">
        <v>45</v>
      </c>
      <c r="E11" s="4" t="s">
        <v>45</v>
      </c>
      <c r="F11" s="6" t="n">
        <v>818092</v>
      </c>
      <c r="G11" s="6" t="n">
        <v>818092</v>
      </c>
    </row>
    <row r="12" spans="1:7">
      <c r="A12" s="4" t="s">
        <v>139</v>
      </c>
      <c r="B12" s="4" t="s">
        <v>45</v>
      </c>
      <c r="C12" s="5" t="n">
        <v>783</v>
      </c>
      <c r="D12" s="6" t="n">
        <v>14272834</v>
      </c>
      <c r="E12" s="6" t="n">
        <v>-37308</v>
      </c>
      <c r="F12" s="6" t="n">
        <v>-3638978</v>
      </c>
      <c r="G12" s="6" t="n">
        <v>10597331</v>
      </c>
    </row>
    <row r="13" spans="1:7">
      <c r="A13" s="4" t="s">
        <v>140</v>
      </c>
      <c r="B13" s="4" t="s">
        <v>45</v>
      </c>
      <c r="C13" s="6" t="n">
        <v>7827651</v>
      </c>
    </row>
    <row r="14" spans="1:7">
      <c r="A14" s="4" t="s">
        <v>131</v>
      </c>
      <c r="B14" s="4" t="s">
        <v>45</v>
      </c>
      <c r="C14" s="5" t="n">
        <v>2</v>
      </c>
      <c r="D14" s="6" t="n">
        <v>11424</v>
      </c>
      <c r="E14" s="4" t="s">
        <v>45</v>
      </c>
      <c r="F14" s="4" t="s">
        <v>45</v>
      </c>
      <c r="G14" s="6" t="n">
        <v>11426</v>
      </c>
    </row>
    <row r="15" spans="1:7">
      <c r="A15" s="4" t="s">
        <v>132</v>
      </c>
      <c r="B15" s="4" t="s">
        <v>45</v>
      </c>
      <c r="C15" s="6" t="n">
        <v>10775</v>
      </c>
    </row>
    <row r="16" spans="1:7">
      <c r="A16" s="4" t="s">
        <v>134</v>
      </c>
      <c r="B16" s="4" t="s">
        <v>45</v>
      </c>
      <c r="C16" s="4" t="s">
        <v>45</v>
      </c>
      <c r="D16" s="6" t="n">
        <v>-34076</v>
      </c>
      <c r="E16" s="4" t="s">
        <v>45</v>
      </c>
      <c r="F16" s="4" t="s">
        <v>45</v>
      </c>
      <c r="G16" s="6" t="n">
        <v>-34076</v>
      </c>
    </row>
    <row r="17" spans="1:7">
      <c r="A17" s="4" t="s">
        <v>135</v>
      </c>
      <c r="B17" s="4" t="s">
        <v>45</v>
      </c>
      <c r="C17" s="4" t="s">
        <v>45</v>
      </c>
      <c r="D17" s="4" t="s">
        <v>45</v>
      </c>
      <c r="E17" s="6" t="n">
        <v>-318204</v>
      </c>
      <c r="F17" s="4" t="s">
        <v>45</v>
      </c>
      <c r="G17" s="6" t="n">
        <v>-318204</v>
      </c>
    </row>
    <row r="18" spans="1:7">
      <c r="A18" s="4" t="s">
        <v>136</v>
      </c>
      <c r="B18" s="4" t="s">
        <v>45</v>
      </c>
      <c r="C18" s="5" t="n">
        <v>-10</v>
      </c>
      <c r="D18" s="6" t="n">
        <v>-355502</v>
      </c>
      <c r="E18" s="6" t="n">
        <v>355512</v>
      </c>
      <c r="F18" s="4" t="s">
        <v>45</v>
      </c>
      <c r="G18" s="4" t="s">
        <v>45</v>
      </c>
    </row>
    <row r="19" spans="1:7">
      <c r="A19" s="4" t="s">
        <v>137</v>
      </c>
      <c r="B19" s="4" t="s">
        <v>45</v>
      </c>
      <c r="C19" s="6" t="n">
        <v>-93396</v>
      </c>
    </row>
    <row r="20" spans="1:7">
      <c r="A20" s="4" t="s">
        <v>138</v>
      </c>
      <c r="B20" s="4" t="s">
        <v>45</v>
      </c>
      <c r="C20" s="4" t="s">
        <v>45</v>
      </c>
      <c r="D20" s="4" t="s">
        <v>45</v>
      </c>
      <c r="E20" s="4" t="s">
        <v>45</v>
      </c>
      <c r="F20" s="6" t="n">
        <v>-75277</v>
      </c>
      <c r="G20" s="6" t="n">
        <v>-75277</v>
      </c>
    </row>
    <row r="21" spans="1:7">
      <c r="A21" s="4" t="s">
        <v>141</v>
      </c>
      <c r="B21" s="4" t="s">
        <v>45</v>
      </c>
      <c r="C21" s="5" t="n">
        <v>775</v>
      </c>
      <c r="D21" s="5" t="n">
        <v>13894680</v>
      </c>
      <c r="E21" s="4" t="s">
        <v>45</v>
      </c>
      <c r="F21" s="5" t="n">
        <v>-3714255</v>
      </c>
      <c r="G21" s="5" t="n">
        <v>10181200</v>
      </c>
    </row>
    <row r="22" spans="1:7">
      <c r="A22" s="4" t="s">
        <v>142</v>
      </c>
      <c r="B22" s="4" t="s">
        <v>45</v>
      </c>
      <c r="C22" s="6" t="n">
        <v>77450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8</v>
      </c>
    </row>
    <row r="3" spans="1:3">
      <c r="A3" s="3" t="s">
        <v>211</v>
      </c>
    </row>
    <row r="4" spans="1:3">
      <c r="A4" s="4" t="s">
        <v>565</v>
      </c>
      <c r="B4" s="5" t="n">
        <v>-162000</v>
      </c>
      <c r="C4" s="4" t="s">
        <v>45</v>
      </c>
    </row>
    <row r="5" spans="1:3">
      <c r="A5" s="4" t="s">
        <v>566</v>
      </c>
      <c r="B5" s="6" t="n">
        <v>608000</v>
      </c>
      <c r="C5" s="6" t="n">
        <v>310000</v>
      </c>
    </row>
    <row r="6" spans="1:3">
      <c r="A6" s="4" t="s">
        <v>567</v>
      </c>
      <c r="B6" s="4" t="s">
        <v>45</v>
      </c>
      <c r="C6" s="4" t="s">
        <v>45</v>
      </c>
    </row>
    <row r="7" spans="1:3">
      <c r="A7" s="4" t="s">
        <v>113</v>
      </c>
      <c r="B7" s="5" t="n">
        <v>446725</v>
      </c>
      <c r="C7" s="5" t="n">
        <v>3099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8</v>
      </c>
    </row>
    <row r="3" spans="1:3">
      <c r="A3" s="3" t="s">
        <v>211</v>
      </c>
    </row>
    <row r="4" spans="1:3">
      <c r="A4" s="4" t="s">
        <v>569</v>
      </c>
      <c r="B4" s="5" t="n">
        <v>78000</v>
      </c>
      <c r="C4" s="5" t="n">
        <v>237000</v>
      </c>
    </row>
    <row r="5" spans="1:3">
      <c r="A5" s="4" t="s">
        <v>570</v>
      </c>
      <c r="B5" s="6" t="n">
        <v>20000</v>
      </c>
      <c r="C5" s="6" t="n">
        <v>62000</v>
      </c>
    </row>
    <row r="6" spans="1:3">
      <c r="A6" s="4" t="s">
        <v>571</v>
      </c>
      <c r="B6" s="6" t="n">
        <v>79665</v>
      </c>
      <c r="C6" s="6" t="n">
        <v>73000</v>
      </c>
    </row>
    <row r="7" spans="1:3">
      <c r="A7" s="4" t="s">
        <v>572</v>
      </c>
      <c r="B7" s="6" t="n">
        <v>268335</v>
      </c>
      <c r="C7" s="6" t="n">
        <v>-62000</v>
      </c>
    </row>
    <row r="8" spans="1:3">
      <c r="A8" s="4" t="s">
        <v>573</v>
      </c>
      <c r="B8" s="4" t="s">
        <v>45</v>
      </c>
      <c r="C8" s="4" t="s">
        <v>45</v>
      </c>
    </row>
    <row r="9" spans="1:3">
      <c r="A9" s="4" t="s">
        <v>567</v>
      </c>
      <c r="B9" s="4" t="s">
        <v>45</v>
      </c>
      <c r="C9" s="4" t="s">
        <v>45</v>
      </c>
    </row>
    <row r="10" spans="1:3">
      <c r="A10" s="4" t="s">
        <v>113</v>
      </c>
      <c r="B10" s="5" t="n">
        <v>446725</v>
      </c>
      <c r="C10" s="5" t="n">
        <v>309998</v>
      </c>
    </row>
    <row r="11" spans="1:3">
      <c r="A11" s="4" t="s">
        <v>574</v>
      </c>
      <c r="B11" s="4" t="s">
        <v>575</v>
      </c>
      <c r="C11" s="4" t="s">
        <v>575</v>
      </c>
    </row>
    <row r="12" spans="1:3">
      <c r="A12" s="4" t="s">
        <v>576</v>
      </c>
      <c r="B12" s="4" t="s">
        <v>577</v>
      </c>
      <c r="C12" s="4" t="s">
        <v>578</v>
      </c>
    </row>
    <row r="13" spans="1:3">
      <c r="A13" s="4" t="s">
        <v>579</v>
      </c>
      <c r="B13" s="4" t="s">
        <v>580</v>
      </c>
      <c r="C13" s="4" t="s">
        <v>581</v>
      </c>
    </row>
    <row r="14" spans="1:3">
      <c r="A14" s="4" t="s">
        <v>582</v>
      </c>
      <c r="B14" s="4" t="s">
        <v>583</v>
      </c>
      <c r="C14" s="4" t="s">
        <v>578</v>
      </c>
    </row>
    <row r="15" spans="1:3">
      <c r="A15" s="4" t="s">
        <v>584</v>
      </c>
      <c r="B15" s="4" t="s">
        <v>585</v>
      </c>
      <c r="C15" s="4" t="s">
        <v>585</v>
      </c>
    </row>
    <row r="16" spans="1:3">
      <c r="A16" s="4" t="s">
        <v>586</v>
      </c>
      <c r="B16" s="4" t="s">
        <v>585</v>
      </c>
      <c r="C16" s="4" t="s">
        <v>585</v>
      </c>
    </row>
    <row r="17" spans="1:3">
      <c r="A17" s="4" t="s">
        <v>587</v>
      </c>
      <c r="B17" s="4" t="s">
        <v>588</v>
      </c>
      <c r="C17" s="4" t="s">
        <v>5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s>
  <sheetData>
    <row r="1" spans="1:7">
      <c r="A1" s="1" t="s">
        <v>590</v>
      </c>
      <c r="B1" s="2" t="s">
        <v>1</v>
      </c>
    </row>
    <row r="2" spans="1:7">
      <c r="B2" s="2" t="s">
        <v>2</v>
      </c>
      <c r="C2" s="2" t="s">
        <v>38</v>
      </c>
      <c r="D2" s="2" t="s">
        <v>591</v>
      </c>
      <c r="E2" s="2" t="s">
        <v>316</v>
      </c>
      <c r="F2" s="2" t="s">
        <v>592</v>
      </c>
      <c r="G2" s="2" t="s">
        <v>593</v>
      </c>
    </row>
    <row r="3" spans="1:7">
      <c r="A3" s="4" t="s">
        <v>594</v>
      </c>
      <c r="B3" s="6" t="n">
        <v>50000000</v>
      </c>
      <c r="C3" s="6" t="n">
        <v>50000000</v>
      </c>
    </row>
    <row r="4" spans="1:7">
      <c r="A4" s="4" t="s">
        <v>93</v>
      </c>
      <c r="B4" s="7" t="n">
        <v>0.0001</v>
      </c>
      <c r="C4" s="7" t="n">
        <v>0.0001</v>
      </c>
      <c r="E4" s="7" t="n">
        <v>0.0001</v>
      </c>
    </row>
    <row r="5" spans="1:7">
      <c r="A5" s="4" t="s">
        <v>595</v>
      </c>
      <c r="B5" s="6" t="n">
        <v>7745030</v>
      </c>
      <c r="C5" s="6" t="n">
        <v>7827651</v>
      </c>
    </row>
    <row r="6" spans="1:7">
      <c r="A6" s="4" t="s">
        <v>596</v>
      </c>
      <c r="B6" s="6" t="n">
        <v>2500000</v>
      </c>
      <c r="C6" s="6" t="n">
        <v>2500000</v>
      </c>
    </row>
    <row r="7" spans="1:7">
      <c r="A7" s="4" t="s">
        <v>89</v>
      </c>
      <c r="B7" s="7" t="n">
        <v>0.0001</v>
      </c>
      <c r="C7" s="7" t="n">
        <v>0.0001</v>
      </c>
    </row>
    <row r="8" spans="1:7">
      <c r="A8" s="4" t="s">
        <v>597</v>
      </c>
      <c r="B8" s="6" t="n">
        <v>82689</v>
      </c>
      <c r="C8" s="6" t="n">
        <v>10707</v>
      </c>
    </row>
    <row r="9" spans="1:7">
      <c r="A9" s="4" t="s">
        <v>598</v>
      </c>
      <c r="B9" s="8" t="n">
        <v>3.85</v>
      </c>
      <c r="C9" s="8" t="n">
        <v>3.89</v>
      </c>
    </row>
    <row r="10" spans="1:7">
      <c r="A10" s="4" t="s">
        <v>97</v>
      </c>
      <c r="B10" s="4" t="s">
        <v>45</v>
      </c>
      <c r="C10" s="6" t="n">
        <v>10707</v>
      </c>
    </row>
    <row r="11" spans="1:7">
      <c r="A11" s="4" t="s">
        <v>599</v>
      </c>
      <c r="B11" s="4" t="s">
        <v>600</v>
      </c>
      <c r="C11" s="4" t="s">
        <v>600</v>
      </c>
    </row>
    <row r="12" spans="1:7">
      <c r="A12" s="4" t="s">
        <v>601</v>
      </c>
      <c r="B12" s="5" t="n">
        <v>731112</v>
      </c>
      <c r="C12" s="5" t="n">
        <v>1745690</v>
      </c>
    </row>
    <row r="13" spans="1:7">
      <c r="A13" s="4" t="s">
        <v>602</v>
      </c>
      <c r="B13" s="6" t="n">
        <v>14770</v>
      </c>
      <c r="C13" s="6" t="n">
        <v>41973</v>
      </c>
    </row>
    <row r="14" spans="1:7">
      <c r="A14" s="4" t="s">
        <v>603</v>
      </c>
      <c r="B14" s="6" t="n">
        <v>11426</v>
      </c>
      <c r="C14" s="6" t="n">
        <v>10500</v>
      </c>
    </row>
    <row r="15" spans="1:7">
      <c r="A15" s="4" t="s">
        <v>604</v>
      </c>
      <c r="B15" s="5" t="n">
        <v>0</v>
      </c>
      <c r="C15" s="5" t="n">
        <v>30700</v>
      </c>
    </row>
    <row r="16" spans="1:7">
      <c r="A16" s="4" t="s">
        <v>605</v>
      </c>
    </row>
    <row r="17" spans="1:7">
      <c r="A17" s="4" t="s">
        <v>606</v>
      </c>
      <c r="F17" s="6" t="n">
        <v>1187500</v>
      </c>
    </row>
    <row r="18" spans="1:7">
      <c r="A18" s="4" t="s">
        <v>607</v>
      </c>
      <c r="F18" s="4" t="s">
        <v>608</v>
      </c>
    </row>
    <row r="19" spans="1:7">
      <c r="A19" s="4" t="s">
        <v>605</v>
      </c>
    </row>
    <row r="20" spans="1:7">
      <c r="A20" s="4" t="s">
        <v>609</v>
      </c>
      <c r="B20" s="4" t="s">
        <v>45</v>
      </c>
      <c r="C20" s="4" t="s">
        <v>45</v>
      </c>
    </row>
    <row r="21" spans="1:7">
      <c r="A21" s="4" t="s">
        <v>610</v>
      </c>
    </row>
    <row r="22" spans="1:7">
      <c r="A22" s="4" t="s">
        <v>611</v>
      </c>
      <c r="D22" s="6" t="n">
        <v>1000000</v>
      </c>
      <c r="G22" s="6" t="n">
        <v>1000000</v>
      </c>
    </row>
    <row r="23" spans="1:7">
      <c r="A23" s="4" t="s">
        <v>86</v>
      </c>
    </row>
    <row r="24" spans="1:7">
      <c r="A24" s="4" t="s">
        <v>594</v>
      </c>
      <c r="B24" s="6" t="n">
        <v>2500000</v>
      </c>
      <c r="C24" s="6" t="n">
        <v>2500000</v>
      </c>
    </row>
    <row r="25" spans="1:7">
      <c r="A25" s="4" t="s">
        <v>93</v>
      </c>
      <c r="B25" s="7" t="n">
        <v>0.0001</v>
      </c>
      <c r="C25" s="7" t="n">
        <v>0.0001</v>
      </c>
    </row>
    <row r="26" spans="1:7">
      <c r="A26" s="4" t="s">
        <v>595</v>
      </c>
      <c r="B26" s="4" t="s">
        <v>45</v>
      </c>
      <c r="C26" s="4" t="s">
        <v>45</v>
      </c>
    </row>
    <row r="27" spans="1:7">
      <c r="A27" s="4" t="s">
        <v>612</v>
      </c>
      <c r="B27" s="4" t="s">
        <v>613</v>
      </c>
    </row>
    <row r="28" spans="1:7">
      <c r="A28" s="4" t="s">
        <v>87</v>
      </c>
    </row>
    <row r="29" spans="1:7">
      <c r="A29" s="4" t="s">
        <v>594</v>
      </c>
      <c r="B29" s="6" t="n">
        <v>7500000</v>
      </c>
      <c r="C29" s="6" t="n">
        <v>7500000</v>
      </c>
    </row>
    <row r="30" spans="1:7">
      <c r="A30" s="4" t="s">
        <v>93</v>
      </c>
      <c r="B30" s="7" t="n">
        <v>0.0001</v>
      </c>
      <c r="C30" s="7" t="n">
        <v>0.0001</v>
      </c>
    </row>
    <row r="31" spans="1:7">
      <c r="A31" s="4" t="s">
        <v>595</v>
      </c>
      <c r="B31" s="4" t="s">
        <v>45</v>
      </c>
      <c r="C31" s="4" t="s">
        <v>45</v>
      </c>
    </row>
    <row r="32" spans="1:7">
      <c r="A32" s="4" t="s">
        <v>124</v>
      </c>
    </row>
    <row r="33" spans="1:7">
      <c r="A33" s="4" t="s">
        <v>594</v>
      </c>
      <c r="B33" s="6" t="n">
        <v>60000000</v>
      </c>
    </row>
    <row r="34" spans="1:7">
      <c r="A34" s="4" t="s">
        <v>93</v>
      </c>
      <c r="B34" s="7" t="n">
        <v>0.0001</v>
      </c>
    </row>
    <row r="35" spans="1:7">
      <c r="A35" s="4" t="s">
        <v>612</v>
      </c>
      <c r="B35" s="4" t="s">
        <v>614</v>
      </c>
    </row>
    <row r="36" spans="1:7">
      <c r="A36" s="4" t="s">
        <v>603</v>
      </c>
      <c r="B36" s="5" t="n">
        <v>2</v>
      </c>
      <c r="C36"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8</v>
      </c>
    </row>
    <row r="3" spans="1:3">
      <c r="A3" s="4" t="s">
        <v>616</v>
      </c>
      <c r="B3" s="6" t="n">
        <v>82689</v>
      </c>
      <c r="C3" s="6" t="n">
        <v>98063</v>
      </c>
    </row>
    <row r="4" spans="1:3">
      <c r="A4" s="4" t="s">
        <v>617</v>
      </c>
      <c r="B4" s="8" t="n">
        <v>3.85</v>
      </c>
      <c r="C4" s="8" t="n">
        <v>3.89</v>
      </c>
    </row>
    <row r="5" spans="1:3">
      <c r="A5" s="4" t="s">
        <v>618</v>
      </c>
      <c r="B5" s="6" t="n">
        <v>82689</v>
      </c>
      <c r="C5" s="6" t="n">
        <v>87356</v>
      </c>
    </row>
    <row r="6" spans="1:3">
      <c r="A6" s="4" t="s">
        <v>619</v>
      </c>
      <c r="B6" s="4" t="s">
        <v>45</v>
      </c>
      <c r="C6" s="6" t="n">
        <v>10707</v>
      </c>
    </row>
    <row r="7" spans="1:3">
      <c r="A7" s="4" t="s">
        <v>620</v>
      </c>
      <c r="B7" s="5" t="n">
        <v>1188000</v>
      </c>
    </row>
    <row r="8" spans="1:3">
      <c r="A8" s="4" t="s">
        <v>621</v>
      </c>
    </row>
    <row r="9" spans="1:3">
      <c r="A9" s="4" t="s">
        <v>616</v>
      </c>
      <c r="B9" s="6" t="n">
        <v>68239</v>
      </c>
      <c r="C9" s="4" t="s">
        <v>45</v>
      </c>
    </row>
    <row r="10" spans="1:3">
      <c r="A10" s="4" t="s">
        <v>617</v>
      </c>
      <c r="B10" s="8" t="n">
        <v>3.82</v>
      </c>
      <c r="C10" s="4" t="s">
        <v>45</v>
      </c>
    </row>
    <row r="11" spans="1:3">
      <c r="A11" s="4" t="s">
        <v>622</v>
      </c>
    </row>
    <row r="12" spans="1:3">
      <c r="A12" s="4" t="s">
        <v>616</v>
      </c>
      <c r="B12" s="6" t="n">
        <v>14450</v>
      </c>
      <c r="C12" s="4" t="s">
        <v>45</v>
      </c>
    </row>
    <row r="13" spans="1:3">
      <c r="A13" s="4" t="s">
        <v>617</v>
      </c>
      <c r="B13" s="8" t="n">
        <v>3.97</v>
      </c>
      <c r="C13" s="4" t="s">
        <v>45</v>
      </c>
    </row>
    <row r="14" spans="1:3">
      <c r="A14" s="4" t="s">
        <v>623</v>
      </c>
    </row>
    <row r="15" spans="1:3">
      <c r="A15" s="4" t="s">
        <v>616</v>
      </c>
      <c r="B15" s="4" t="s">
        <v>45</v>
      </c>
      <c r="C15" s="4" t="s">
        <v>45</v>
      </c>
    </row>
    <row r="16" spans="1:3">
      <c r="A16" s="4" t="s">
        <v>617</v>
      </c>
      <c r="B16" s="4" t="s">
        <v>45</v>
      </c>
      <c r="C16" s="4" t="s">
        <v>45</v>
      </c>
    </row>
    <row r="17" spans="1:3">
      <c r="A17" s="4" t="s">
        <v>624</v>
      </c>
    </row>
    <row r="18" spans="1:3">
      <c r="A18" s="4" t="s">
        <v>616</v>
      </c>
      <c r="B18" s="4" t="s">
        <v>45</v>
      </c>
      <c r="C18" s="6" t="n">
        <v>98063</v>
      </c>
    </row>
    <row r="19" spans="1:3">
      <c r="A19" s="4" t="s">
        <v>617</v>
      </c>
      <c r="B19" s="4" t="s">
        <v>45</v>
      </c>
      <c r="C19" s="8" t="n">
        <v>3.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8</v>
      </c>
    </row>
    <row r="3" spans="1:3">
      <c r="A3" s="4" t="s">
        <v>626</v>
      </c>
      <c r="B3" s="6" t="n">
        <v>279167</v>
      </c>
      <c r="C3" s="6" t="n">
        <v>531667</v>
      </c>
    </row>
    <row r="4" spans="1:3">
      <c r="A4" s="4" t="s">
        <v>627</v>
      </c>
      <c r="B4" s="4" t="s">
        <v>45</v>
      </c>
      <c r="C4" s="4" t="s">
        <v>45</v>
      </c>
    </row>
    <row r="5" spans="1:3">
      <c r="A5" s="4" t="s">
        <v>628</v>
      </c>
      <c r="B5" s="6" t="n">
        <v>-34225</v>
      </c>
      <c r="C5" s="6" t="n">
        <v>-220523</v>
      </c>
    </row>
    <row r="6" spans="1:3">
      <c r="A6" s="4" t="s">
        <v>629</v>
      </c>
      <c r="B6" s="6" t="n">
        <v>-10775</v>
      </c>
      <c r="C6" s="6" t="n">
        <v>-10700</v>
      </c>
    </row>
    <row r="7" spans="1:3">
      <c r="A7" s="4" t="s">
        <v>630</v>
      </c>
      <c r="B7" s="4" t="s">
        <v>45</v>
      </c>
      <c r="C7" s="6" t="n">
        <v>-21277</v>
      </c>
    </row>
    <row r="8" spans="1:3">
      <c r="A8" s="4" t="s">
        <v>631</v>
      </c>
      <c r="B8" s="6" t="n">
        <v>234167</v>
      </c>
      <c r="C8" s="6" t="n">
        <v>279167</v>
      </c>
    </row>
    <row r="9" spans="1:3">
      <c r="A9" s="4" t="s">
        <v>632</v>
      </c>
      <c r="B9" s="6" t="n">
        <v>234167</v>
      </c>
      <c r="C9" s="6" t="n">
        <v>279167</v>
      </c>
    </row>
    <row r="10" spans="1:3">
      <c r="A10" s="4" t="s">
        <v>633</v>
      </c>
      <c r="B10" s="8" t="n">
        <v>2.34</v>
      </c>
      <c r="C10" s="8" t="n">
        <v>1.85</v>
      </c>
    </row>
    <row r="11" spans="1:3">
      <c r="A11" s="4" t="s">
        <v>634</v>
      </c>
      <c r="B11" s="4" t="s">
        <v>45</v>
      </c>
      <c r="C11" s="4" t="s">
        <v>45</v>
      </c>
    </row>
    <row r="12" spans="1:3">
      <c r="A12" s="4" t="s">
        <v>635</v>
      </c>
      <c r="B12" s="9" t="n">
        <v>1.13</v>
      </c>
      <c r="C12" s="9" t="n">
        <v>1.3</v>
      </c>
    </row>
    <row r="13" spans="1:3">
      <c r="A13" s="4" t="s">
        <v>636</v>
      </c>
      <c r="B13" s="9" t="n">
        <v>1.06</v>
      </c>
      <c r="C13" s="9" t="n">
        <v>1.4</v>
      </c>
    </row>
    <row r="14" spans="1:3">
      <c r="A14" s="4" t="s">
        <v>637</v>
      </c>
      <c r="B14" s="4" t="s">
        <v>45</v>
      </c>
      <c r="C14" s="9" t="n">
        <v>1.4</v>
      </c>
    </row>
    <row r="15" spans="1:3">
      <c r="A15" s="4" t="s">
        <v>638</v>
      </c>
      <c r="B15" s="9" t="n">
        <v>2.47</v>
      </c>
      <c r="C15" s="9" t="n">
        <v>2.34</v>
      </c>
    </row>
    <row r="16" spans="1:3">
      <c r="A16" s="4" t="s">
        <v>639</v>
      </c>
      <c r="B16" s="8" t="n">
        <v>2.47</v>
      </c>
      <c r="C16" s="8" t="n">
        <v>2.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8</v>
      </c>
    </row>
    <row r="3" spans="1:3">
      <c r="A3" s="4" t="s">
        <v>641</v>
      </c>
      <c r="B3" s="8" t="n">
        <v>0.4</v>
      </c>
      <c r="C3" s="5" t="n">
        <v>40</v>
      </c>
    </row>
    <row r="4" spans="1:3">
      <c r="A4" s="4" t="s">
        <v>642</v>
      </c>
      <c r="B4" s="8" t="n">
        <v>2.99</v>
      </c>
      <c r="C4" s="8" t="n">
        <v>2.99</v>
      </c>
    </row>
    <row r="5" spans="1:3">
      <c r="A5" s="4" t="s">
        <v>643</v>
      </c>
      <c r="B5" s="6" t="n">
        <v>234167</v>
      </c>
      <c r="C5" s="6" t="n">
        <v>279167</v>
      </c>
    </row>
    <row r="6" spans="1:3">
      <c r="A6" s="4" t="s">
        <v>644</v>
      </c>
      <c r="B6" s="8" t="n">
        <v>2.47</v>
      </c>
      <c r="C6" s="8" t="n">
        <v>2.25</v>
      </c>
    </row>
    <row r="7" spans="1:3">
      <c r="A7" s="4" t="s">
        <v>645</v>
      </c>
      <c r="B7" s="6" t="n">
        <v>234167</v>
      </c>
      <c r="C7" s="6" t="n">
        <v>279167</v>
      </c>
    </row>
    <row r="8" spans="1:3">
      <c r="A8" s="4" t="s">
        <v>644</v>
      </c>
      <c r="B8" s="8" t="n">
        <v>2.47</v>
      </c>
      <c r="C8" s="8" t="n">
        <v>2.25</v>
      </c>
    </row>
    <row r="9" spans="1:3">
      <c r="A9" s="4" t="s">
        <v>646</v>
      </c>
    </row>
    <row r="10" spans="1:3">
      <c r="A10" s="4" t="s">
        <v>641</v>
      </c>
      <c r="B10" s="9" t="n">
        <v>0.8</v>
      </c>
      <c r="C10" s="6" t="n">
        <v>80</v>
      </c>
    </row>
    <row r="11" spans="1:3">
      <c r="A11" s="4" t="s">
        <v>642</v>
      </c>
      <c r="B11" s="8" t="n">
        <v>0.99</v>
      </c>
      <c r="C11" s="5" t="n">
        <v>99</v>
      </c>
    </row>
    <row r="12" spans="1:3">
      <c r="A12" s="4" t="s">
        <v>643</v>
      </c>
      <c r="B12" s="6" t="n">
        <v>70000</v>
      </c>
      <c r="C12" s="6" t="n">
        <v>78750</v>
      </c>
    </row>
    <row r="13" spans="1:3">
      <c r="A13" s="4" t="s">
        <v>644</v>
      </c>
      <c r="B13" s="8" t="n">
        <v>0.87</v>
      </c>
      <c r="C13" s="8" t="n">
        <v>0.88</v>
      </c>
    </row>
    <row r="14" spans="1:3">
      <c r="A14" s="4" t="s">
        <v>645</v>
      </c>
      <c r="B14" s="6" t="n">
        <v>70000</v>
      </c>
      <c r="C14" s="6" t="n">
        <v>78750</v>
      </c>
    </row>
    <row r="15" spans="1:3">
      <c r="A15" s="4" t="s">
        <v>644</v>
      </c>
      <c r="B15" s="8" t="n">
        <v>0.87</v>
      </c>
      <c r="C15" s="8" t="n">
        <v>0.88</v>
      </c>
    </row>
    <row r="16" spans="1:3">
      <c r="A16" s="4" t="s">
        <v>647</v>
      </c>
    </row>
    <row r="17" spans="1:3">
      <c r="A17" s="4" t="s">
        <v>641</v>
      </c>
      <c r="B17" s="6" t="n">
        <v>1</v>
      </c>
      <c r="C17" s="6" t="n">
        <v>1</v>
      </c>
    </row>
    <row r="18" spans="1:3">
      <c r="A18" s="4" t="s">
        <v>642</v>
      </c>
      <c r="B18" s="8" t="n">
        <v>1.99</v>
      </c>
      <c r="C18" s="8" t="n">
        <v>1.99</v>
      </c>
    </row>
    <row r="19" spans="1:3">
      <c r="A19" s="4" t="s">
        <v>643</v>
      </c>
      <c r="B19" s="6" t="n">
        <v>45000</v>
      </c>
      <c r="C19" s="6" t="n">
        <v>81250</v>
      </c>
    </row>
    <row r="20" spans="1:3">
      <c r="A20" s="4" t="s">
        <v>644</v>
      </c>
      <c r="B20" s="8" t="n">
        <v>1.6</v>
      </c>
      <c r="C20" s="8" t="n">
        <v>1.4</v>
      </c>
    </row>
    <row r="21" spans="1:3">
      <c r="A21" s="4" t="s">
        <v>645</v>
      </c>
      <c r="B21" s="6" t="n">
        <v>45000</v>
      </c>
      <c r="C21" s="6" t="n">
        <v>81250</v>
      </c>
    </row>
    <row r="22" spans="1:3">
      <c r="A22" s="4" t="s">
        <v>644</v>
      </c>
      <c r="B22" s="8" t="n">
        <v>1.6</v>
      </c>
      <c r="C22" s="8" t="n">
        <v>1.4</v>
      </c>
    </row>
    <row r="23" spans="1:3">
      <c r="A23" s="4" t="s">
        <v>648</v>
      </c>
    </row>
    <row r="24" spans="1:3">
      <c r="A24" s="4" t="s">
        <v>641</v>
      </c>
      <c r="B24" s="6" t="n">
        <v>2</v>
      </c>
      <c r="C24" s="6" t="n">
        <v>2</v>
      </c>
    </row>
    <row r="25" spans="1:3">
      <c r="A25" s="4" t="s">
        <v>642</v>
      </c>
      <c r="B25" s="8" t="n">
        <v>2.99</v>
      </c>
      <c r="C25" s="8" t="n">
        <v>2.99</v>
      </c>
    </row>
    <row r="26" spans="1:3">
      <c r="A26" s="4" t="s">
        <v>643</v>
      </c>
      <c r="B26" s="6" t="n">
        <v>42500</v>
      </c>
      <c r="C26" s="6" t="n">
        <v>42500</v>
      </c>
    </row>
    <row r="27" spans="1:3">
      <c r="A27" s="4" t="s">
        <v>644</v>
      </c>
      <c r="B27" s="8" t="n">
        <v>2.48</v>
      </c>
      <c r="C27" s="8" t="n">
        <v>2.48</v>
      </c>
    </row>
    <row r="28" spans="1:3">
      <c r="A28" s="4" t="s">
        <v>645</v>
      </c>
      <c r="B28" s="6" t="n">
        <v>42500</v>
      </c>
      <c r="C28" s="6" t="n">
        <v>42500</v>
      </c>
    </row>
    <row r="29" spans="1:3">
      <c r="A29" s="4" t="s">
        <v>644</v>
      </c>
      <c r="B29" s="8" t="n">
        <v>2.48</v>
      </c>
      <c r="C29" s="8" t="n">
        <v>2.48</v>
      </c>
    </row>
    <row r="30" spans="1:3">
      <c r="A30" s="4" t="s">
        <v>649</v>
      </c>
    </row>
    <row r="31" spans="1:3">
      <c r="A31" s="4" t="s">
        <v>641</v>
      </c>
      <c r="B31" s="6" t="n">
        <v>3</v>
      </c>
      <c r="C31" s="6" t="n">
        <v>3</v>
      </c>
    </row>
    <row r="32" spans="1:3">
      <c r="A32" s="4" t="s">
        <v>642</v>
      </c>
      <c r="B32" s="8" t="n">
        <v>3.99</v>
      </c>
      <c r="C32" s="8" t="n">
        <v>3.99</v>
      </c>
    </row>
    <row r="33" spans="1:3">
      <c r="A33" s="4" t="s">
        <v>643</v>
      </c>
      <c r="B33" s="6" t="n">
        <v>25000</v>
      </c>
      <c r="C33" s="6" t="n">
        <v>25000</v>
      </c>
    </row>
    <row r="34" spans="1:3">
      <c r="A34" s="4" t="s">
        <v>644</v>
      </c>
      <c r="B34" s="8" t="n">
        <v>3.5</v>
      </c>
      <c r="C34" s="8" t="n">
        <v>3.5</v>
      </c>
    </row>
    <row r="35" spans="1:3">
      <c r="A35" s="4" t="s">
        <v>645</v>
      </c>
      <c r="B35" s="6" t="n">
        <v>25000</v>
      </c>
      <c r="C35" s="6" t="n">
        <v>25000</v>
      </c>
    </row>
    <row r="36" spans="1:3">
      <c r="A36" s="4" t="s">
        <v>644</v>
      </c>
      <c r="B36" s="8" t="n">
        <v>3.5</v>
      </c>
      <c r="C36" s="8" t="n">
        <v>3.5</v>
      </c>
    </row>
    <row r="37" spans="1:3">
      <c r="A37" s="4" t="s">
        <v>650</v>
      </c>
    </row>
    <row r="38" spans="1:3">
      <c r="A38" s="4" t="s">
        <v>641</v>
      </c>
      <c r="B38" s="6" t="n">
        <v>4</v>
      </c>
      <c r="C38" s="6" t="n">
        <v>4</v>
      </c>
    </row>
    <row r="39" spans="1:3">
      <c r="A39" s="4" t="s">
        <v>642</v>
      </c>
      <c r="B39" s="8" t="n">
        <v>4.99</v>
      </c>
      <c r="C39" s="8" t="n">
        <v>4.99</v>
      </c>
    </row>
    <row r="40" spans="1:3">
      <c r="A40" s="4" t="s">
        <v>643</v>
      </c>
      <c r="B40" s="6" t="n">
        <v>25000</v>
      </c>
      <c r="C40" s="6" t="n">
        <v>25000</v>
      </c>
    </row>
    <row r="41" spans="1:3">
      <c r="A41" s="4" t="s">
        <v>644</v>
      </c>
      <c r="B41" s="8" t="n">
        <v>4.25</v>
      </c>
      <c r="C41" s="8" t="n">
        <v>4.25</v>
      </c>
    </row>
    <row r="42" spans="1:3">
      <c r="A42" s="4" t="s">
        <v>645</v>
      </c>
      <c r="B42" s="6" t="n">
        <v>25000</v>
      </c>
      <c r="C42" s="6" t="n">
        <v>25000</v>
      </c>
    </row>
    <row r="43" spans="1:3">
      <c r="A43" s="4" t="s">
        <v>644</v>
      </c>
      <c r="B43" s="8" t="n">
        <v>4.25</v>
      </c>
      <c r="C43" s="8" t="n">
        <v>4.25</v>
      </c>
    </row>
    <row r="44" spans="1:3">
      <c r="A44" s="4" t="s">
        <v>651</v>
      </c>
    </row>
    <row r="45" spans="1:3">
      <c r="A45" s="4" t="s">
        <v>641</v>
      </c>
      <c r="B45" s="6" t="n">
        <v>5</v>
      </c>
      <c r="C45" s="6" t="n">
        <v>5</v>
      </c>
    </row>
    <row r="46" spans="1:3">
      <c r="A46" s="4" t="s">
        <v>642</v>
      </c>
      <c r="B46" s="8" t="n">
        <v>5.99</v>
      </c>
      <c r="C46" s="8" t="n">
        <v>5.99</v>
      </c>
    </row>
    <row r="47" spans="1:3">
      <c r="A47" s="4" t="s">
        <v>643</v>
      </c>
      <c r="B47" s="6" t="n">
        <v>26667</v>
      </c>
      <c r="C47" s="6" t="n">
        <v>26667</v>
      </c>
    </row>
    <row r="48" spans="1:3">
      <c r="A48" s="4" t="s">
        <v>644</v>
      </c>
      <c r="B48" s="8" t="n">
        <v>5.5</v>
      </c>
      <c r="C48" s="8" t="n">
        <v>5.5</v>
      </c>
    </row>
    <row r="49" spans="1:3">
      <c r="A49" s="4" t="s">
        <v>645</v>
      </c>
      <c r="B49" s="6" t="n">
        <v>26667</v>
      </c>
      <c r="C49" s="6" t="n">
        <v>26667</v>
      </c>
    </row>
    <row r="50" spans="1:3">
      <c r="A50" s="4" t="s">
        <v>644</v>
      </c>
      <c r="B50" s="8" t="n">
        <v>5.5</v>
      </c>
      <c r="C50" s="8" t="n">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8</v>
      </c>
    </row>
    <row r="3" spans="1:3">
      <c r="A3" s="3" t="s">
        <v>144</v>
      </c>
    </row>
    <row r="4" spans="1:3">
      <c r="A4" s="4" t="s">
        <v>145</v>
      </c>
      <c r="B4" s="5" t="n">
        <v>-75277</v>
      </c>
      <c r="C4" s="5" t="n">
        <v>818092</v>
      </c>
    </row>
    <row r="5" spans="1:3">
      <c r="A5" s="3" t="s">
        <v>146</v>
      </c>
    </row>
    <row r="6" spans="1:3">
      <c r="A6" s="4" t="s">
        <v>147</v>
      </c>
      <c r="B6" s="6" t="n">
        <v>307952</v>
      </c>
      <c r="C6" s="6" t="n">
        <v>291855</v>
      </c>
    </row>
    <row r="7" spans="1:3">
      <c r="A7" s="4" t="s">
        <v>148</v>
      </c>
      <c r="B7" s="6" t="n">
        <v>283984</v>
      </c>
      <c r="C7" s="4" t="s">
        <v>45</v>
      </c>
    </row>
    <row r="8" spans="1:3">
      <c r="A8" s="4" t="s">
        <v>149</v>
      </c>
      <c r="B8" s="6" t="n">
        <v>608000</v>
      </c>
      <c r="C8" s="6" t="n">
        <v>310182</v>
      </c>
    </row>
    <row r="9" spans="1:3">
      <c r="A9" s="4" t="s">
        <v>150</v>
      </c>
      <c r="B9" s="6" t="n">
        <v>280000</v>
      </c>
      <c r="C9" s="6" t="n">
        <v>254933</v>
      </c>
    </row>
    <row r="10" spans="1:3">
      <c r="A10" s="4" t="s">
        <v>151</v>
      </c>
      <c r="B10" s="4" t="s">
        <v>45</v>
      </c>
      <c r="C10" s="6" t="n">
        <v>7124</v>
      </c>
    </row>
    <row r="11" spans="1:3">
      <c r="A11" s="4" t="s">
        <v>152</v>
      </c>
      <c r="B11" s="6" t="n">
        <v>108174</v>
      </c>
      <c r="C11" s="6" t="n">
        <v>266813</v>
      </c>
    </row>
    <row r="12" spans="1:3">
      <c r="A12" s="3" t="s">
        <v>153</v>
      </c>
    </row>
    <row r="13" spans="1:3">
      <c r="A13" s="4" t="s">
        <v>42</v>
      </c>
      <c r="B13" s="6" t="n">
        <v>-1005962</v>
      </c>
      <c r="C13" s="6" t="n">
        <v>176125</v>
      </c>
    </row>
    <row r="14" spans="1:3">
      <c r="A14" s="4" t="s">
        <v>154</v>
      </c>
      <c r="B14" s="6" t="n">
        <v>-4673</v>
      </c>
      <c r="C14" s="6" t="n">
        <v>-292138</v>
      </c>
    </row>
    <row r="15" spans="1:3">
      <c r="A15" s="4" t="s">
        <v>46</v>
      </c>
      <c r="B15" s="6" t="n">
        <v>652</v>
      </c>
      <c r="C15" s="6" t="n">
        <v>-369938</v>
      </c>
    </row>
    <row r="16" spans="1:3">
      <c r="A16" s="4" t="s">
        <v>43</v>
      </c>
      <c r="B16" s="6" t="n">
        <v>14045</v>
      </c>
      <c r="C16" s="6" t="n">
        <v>-21385</v>
      </c>
    </row>
    <row r="17" spans="1:3">
      <c r="A17" s="4" t="s">
        <v>47</v>
      </c>
      <c r="B17" s="6" t="n">
        <v>-337412</v>
      </c>
      <c r="C17" s="6" t="n">
        <v>108436</v>
      </c>
    </row>
    <row r="18" spans="1:3">
      <c r="A18" s="4" t="s">
        <v>48</v>
      </c>
      <c r="B18" s="6" t="n">
        <v>-2890789</v>
      </c>
      <c r="C18" s="6" t="n">
        <v>532894</v>
      </c>
    </row>
    <row r="19" spans="1:3">
      <c r="A19" s="4" t="s">
        <v>49</v>
      </c>
      <c r="B19" s="6" t="n">
        <v>23545</v>
      </c>
      <c r="C19" s="6" t="n">
        <v>208919</v>
      </c>
    </row>
    <row r="20" spans="1:3">
      <c r="A20" s="4" t="s">
        <v>155</v>
      </c>
      <c r="B20" s="6" t="n">
        <v>-58938</v>
      </c>
      <c r="C20" s="6" t="n">
        <v>-292298</v>
      </c>
    </row>
    <row r="21" spans="1:3">
      <c r="A21" s="4" t="s">
        <v>57</v>
      </c>
      <c r="B21" s="6" t="n">
        <v>320044</v>
      </c>
      <c r="C21" s="6" t="n">
        <v>-339756</v>
      </c>
    </row>
    <row r="22" spans="1:3">
      <c r="A22" s="4" t="s">
        <v>156</v>
      </c>
      <c r="B22" s="6" t="n">
        <v>-108881</v>
      </c>
      <c r="C22" s="6" t="n">
        <v>303387</v>
      </c>
    </row>
    <row r="23" spans="1:3">
      <c r="A23" s="4" t="s">
        <v>157</v>
      </c>
      <c r="B23" s="6" t="n">
        <v>-249254</v>
      </c>
      <c r="C23" s="4" t="s">
        <v>45</v>
      </c>
    </row>
    <row r="24" spans="1:3">
      <c r="A24" s="4" t="s">
        <v>158</v>
      </c>
      <c r="B24" s="6" t="n">
        <v>1352439</v>
      </c>
      <c r="C24" s="6" t="n">
        <v>-135170</v>
      </c>
    </row>
    <row r="25" spans="1:3">
      <c r="A25" s="4" t="s">
        <v>159</v>
      </c>
      <c r="B25" s="6" t="n">
        <v>-1432351</v>
      </c>
      <c r="C25" s="6" t="n">
        <v>1828075</v>
      </c>
    </row>
    <row r="26" spans="1:3">
      <c r="A26" s="3" t="s">
        <v>160</v>
      </c>
    </row>
    <row r="27" spans="1:3">
      <c r="A27" s="4" t="s">
        <v>161</v>
      </c>
      <c r="B27" s="6" t="n">
        <v>-3560000</v>
      </c>
      <c r="C27" s="6" t="n">
        <v>-3960000</v>
      </c>
    </row>
    <row r="28" spans="1:3">
      <c r="A28" s="4" t="s">
        <v>162</v>
      </c>
      <c r="B28" s="6" t="n">
        <v>5135000</v>
      </c>
      <c r="C28" s="6" t="n">
        <v>470000</v>
      </c>
    </row>
    <row r="29" spans="1:3">
      <c r="A29" s="4" t="s">
        <v>163</v>
      </c>
      <c r="B29" s="6" t="n">
        <v>-226078</v>
      </c>
      <c r="C29" s="4" t="s">
        <v>45</v>
      </c>
    </row>
    <row r="30" spans="1:3">
      <c r="A30" s="4" t="s">
        <v>164</v>
      </c>
      <c r="B30" s="6" t="n">
        <v>-653397</v>
      </c>
      <c r="C30" s="6" t="n">
        <v>-292827</v>
      </c>
    </row>
    <row r="31" spans="1:3">
      <c r="A31" s="4" t="s">
        <v>165</v>
      </c>
      <c r="B31" s="6" t="n">
        <v>3640</v>
      </c>
      <c r="C31" s="4" t="s">
        <v>45</v>
      </c>
    </row>
    <row r="32" spans="1:3">
      <c r="A32" s="4" t="s">
        <v>166</v>
      </c>
      <c r="B32" s="6" t="n">
        <v>699165</v>
      </c>
      <c r="C32" s="6" t="n">
        <v>-3782827</v>
      </c>
    </row>
    <row r="33" spans="1:3">
      <c r="A33" s="3" t="s">
        <v>167</v>
      </c>
    </row>
    <row r="34" spans="1:3">
      <c r="A34" s="4" t="s">
        <v>168</v>
      </c>
      <c r="B34" s="6" t="n">
        <v>-34076</v>
      </c>
      <c r="C34" s="6" t="n">
        <v>-242625</v>
      </c>
    </row>
    <row r="35" spans="1:3">
      <c r="A35" s="4" t="s">
        <v>169</v>
      </c>
      <c r="B35" s="6" t="n">
        <v>-11250</v>
      </c>
      <c r="C35" s="6" t="n">
        <v>-11250</v>
      </c>
    </row>
    <row r="36" spans="1:3">
      <c r="A36" s="4" t="s">
        <v>131</v>
      </c>
      <c r="B36" s="6" t="n">
        <v>11426</v>
      </c>
      <c r="C36" s="6" t="n">
        <v>10500</v>
      </c>
    </row>
    <row r="37" spans="1:3">
      <c r="A37" s="4" t="s">
        <v>135</v>
      </c>
      <c r="B37" s="6" t="n">
        <v>-318204</v>
      </c>
      <c r="C37" s="6" t="n">
        <v>-381937</v>
      </c>
    </row>
    <row r="38" spans="1:3">
      <c r="A38" s="4" t="s">
        <v>170</v>
      </c>
      <c r="B38" s="6" t="n">
        <v>-352104</v>
      </c>
      <c r="C38" s="6" t="n">
        <v>-625312</v>
      </c>
    </row>
    <row r="39" spans="1:3">
      <c r="A39" s="4" t="s">
        <v>171</v>
      </c>
      <c r="B39" s="6" t="n">
        <v>-1085290</v>
      </c>
      <c r="C39" s="6" t="n">
        <v>-2580064</v>
      </c>
    </row>
    <row r="40" spans="1:3">
      <c r="A40" s="4" t="s">
        <v>172</v>
      </c>
      <c r="B40" s="6" t="n">
        <v>2500381</v>
      </c>
      <c r="C40" s="6" t="n">
        <v>5080445</v>
      </c>
    </row>
    <row r="41" spans="1:3">
      <c r="A41" s="4" t="s">
        <v>173</v>
      </c>
      <c r="B41" s="6" t="n">
        <v>1415091</v>
      </c>
      <c r="C41" s="6" t="n">
        <v>2500381</v>
      </c>
    </row>
    <row r="42" spans="1:3">
      <c r="A42" s="3" t="s">
        <v>174</v>
      </c>
    </row>
    <row r="43" spans="1:3">
      <c r="A43" s="4" t="s">
        <v>175</v>
      </c>
      <c r="B43" s="6" t="n">
        <v>-161275</v>
      </c>
      <c r="C43" s="6" t="n">
        <v>10074</v>
      </c>
    </row>
    <row r="44" spans="1:3">
      <c r="A44" s="3" t="s">
        <v>176</v>
      </c>
    </row>
    <row r="45" spans="1:3">
      <c r="A45" s="4" t="s">
        <v>177</v>
      </c>
      <c r="B45" s="4" t="s">
        <v>45</v>
      </c>
      <c r="C45" s="6" t="n">
        <v>693044</v>
      </c>
    </row>
    <row r="46" spans="1:3">
      <c r="A46" s="4" t="s">
        <v>178</v>
      </c>
      <c r="B46" s="6" t="n">
        <v>292138</v>
      </c>
      <c r="C46" s="4" t="s">
        <v>45</v>
      </c>
    </row>
    <row r="47" spans="1:3">
      <c r="A47" s="4" t="s">
        <v>136</v>
      </c>
      <c r="B47" s="6" t="n">
        <v>355512</v>
      </c>
      <c r="C47" s="6" t="n">
        <v>456738</v>
      </c>
    </row>
    <row r="48" spans="1:3">
      <c r="A48" s="4" t="s">
        <v>179</v>
      </c>
      <c r="B48" s="5" t="n">
        <v>1674857</v>
      </c>
      <c r="C48"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13:45Z</dcterms:created>
  <dcterms:modified xmlns:dcterms="http://purl.org/dc/terms/" xmlns:xsi="http://www.w3.org/2001/XMLSchema-instance" xsi:type="dcterms:W3CDTF">2020-03-23T16:13:45Z</dcterms:modified>
</cp:coreProperties>
</file>